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Interim Financial Statements" sheetId="6" state="visible" r:id="rId6"/>
    <sheet xmlns:r="http://schemas.openxmlformats.org/officeDocument/2006/relationships" name="Revenue Recognition" sheetId="7" state="visible" r:id="rId7"/>
    <sheet xmlns:r="http://schemas.openxmlformats.org/officeDocument/2006/relationships" name="Accounts Receivable and Contrac" sheetId="8" state="visible" r:id="rId8"/>
    <sheet xmlns:r="http://schemas.openxmlformats.org/officeDocument/2006/relationships" name="Inventories" sheetId="9" state="visible" r:id="rId9"/>
    <sheet xmlns:r="http://schemas.openxmlformats.org/officeDocument/2006/relationships" name="Goodwill and Franchise Value" sheetId="10" state="visible" r:id="rId10"/>
    <sheet xmlns:r="http://schemas.openxmlformats.org/officeDocument/2006/relationships" name="Credit Facilities and Long-term"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Net Income Per Share of Class A" sheetId="15" state="visible" r:id="rId15"/>
    <sheet xmlns:r="http://schemas.openxmlformats.org/officeDocument/2006/relationships" name="Segments" sheetId="16" state="visible" r:id="rId16"/>
    <sheet xmlns:r="http://schemas.openxmlformats.org/officeDocument/2006/relationships" name="Acquisitions" sheetId="17" state="visible" r:id="rId17"/>
    <sheet xmlns:r="http://schemas.openxmlformats.org/officeDocument/2006/relationships" name="Recent Accounting Pronouncement" sheetId="18" state="visible" r:id="rId18"/>
    <sheet xmlns:r="http://schemas.openxmlformats.org/officeDocument/2006/relationships" name="Changes in Accounting Policies" sheetId="19" state="visible" r:id="rId19"/>
    <sheet xmlns:r="http://schemas.openxmlformats.org/officeDocument/2006/relationships" name="Subsequent Events" sheetId="20" state="visible" r:id="rId20"/>
    <sheet xmlns:r="http://schemas.openxmlformats.org/officeDocument/2006/relationships" name="Interim Financial Statements (P" sheetId="21" state="visible" r:id="rId21"/>
    <sheet xmlns:r="http://schemas.openxmlformats.org/officeDocument/2006/relationships" name="Accounts Receivable and Contr_2" sheetId="22" state="visible" r:id="rId22"/>
    <sheet xmlns:r="http://schemas.openxmlformats.org/officeDocument/2006/relationships" name="Inventories (Tables)" sheetId="23" state="visible" r:id="rId23"/>
    <sheet xmlns:r="http://schemas.openxmlformats.org/officeDocument/2006/relationships" name="Goodwill and Franchise Value (T" sheetId="24" state="visible" r:id="rId24"/>
    <sheet xmlns:r="http://schemas.openxmlformats.org/officeDocument/2006/relationships" name="Credit Facilities and Long-te_2"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Net Income Per Share of Class_2" sheetId="28" state="visible" r:id="rId28"/>
    <sheet xmlns:r="http://schemas.openxmlformats.org/officeDocument/2006/relationships" name="Segments (Tables)" sheetId="29" state="visible" r:id="rId29"/>
    <sheet xmlns:r="http://schemas.openxmlformats.org/officeDocument/2006/relationships" name="Acquisitions (Tables)" sheetId="30" state="visible" r:id="rId30"/>
    <sheet xmlns:r="http://schemas.openxmlformats.org/officeDocument/2006/relationships" name="Changes in Accounting Policies " sheetId="31" state="visible" r:id="rId31"/>
    <sheet xmlns:r="http://schemas.openxmlformats.org/officeDocument/2006/relationships" name="Revenue Recognition (Details)" sheetId="32" state="visible" r:id="rId32"/>
    <sheet xmlns:r="http://schemas.openxmlformats.org/officeDocument/2006/relationships" name="Accounts Receivable and Contr_3" sheetId="33" state="visible" r:id="rId33"/>
    <sheet xmlns:r="http://schemas.openxmlformats.org/officeDocument/2006/relationships" name="Inventories (Components of Inve" sheetId="34" state="visible" r:id="rId34"/>
    <sheet xmlns:r="http://schemas.openxmlformats.org/officeDocument/2006/relationships" name="Goodwill and Franchise Value (S" sheetId="35" state="visible" r:id="rId35"/>
    <sheet xmlns:r="http://schemas.openxmlformats.org/officeDocument/2006/relationships" name="Goodwill and Franchise Value _2" sheetId="36" state="visible" r:id="rId36"/>
    <sheet xmlns:r="http://schemas.openxmlformats.org/officeDocument/2006/relationships" name="Credit Facilities and Long-te_3" sheetId="37" state="visible" r:id="rId37"/>
    <sheet xmlns:r="http://schemas.openxmlformats.org/officeDocument/2006/relationships" name="Credit Facilities and Long-te_4" sheetId="38" state="visible" r:id="rId38"/>
    <sheet xmlns:r="http://schemas.openxmlformats.org/officeDocument/2006/relationships" name="Stockholders' Equity (Narrative" sheetId="39" state="visible" r:id="rId39"/>
    <sheet xmlns:r="http://schemas.openxmlformats.org/officeDocument/2006/relationships" name="Stockholders' Equity (Schedule " sheetId="40" state="visible" r:id="rId40"/>
    <sheet xmlns:r="http://schemas.openxmlformats.org/officeDocument/2006/relationships" name="Fair Value Measurements (Detail" sheetId="41" state="visible" r:id="rId41"/>
    <sheet xmlns:r="http://schemas.openxmlformats.org/officeDocument/2006/relationships" name="Investments (Details)" sheetId="42" state="visible" r:id="rId42"/>
    <sheet xmlns:r="http://schemas.openxmlformats.org/officeDocument/2006/relationships" name="Net Income Per Share of Class_3" sheetId="43" state="visible" r:id="rId43"/>
    <sheet xmlns:r="http://schemas.openxmlformats.org/officeDocument/2006/relationships" name="Segments (Narrative) (Details)" sheetId="44" state="visible" r:id="rId44"/>
    <sheet xmlns:r="http://schemas.openxmlformats.org/officeDocument/2006/relationships" name="Segments (Schedule of Certain F" sheetId="45" state="visible" r:id="rId45"/>
    <sheet xmlns:r="http://schemas.openxmlformats.org/officeDocument/2006/relationships" name="Segments (Reconciliation of Ass" sheetId="46" state="visible" r:id="rId46"/>
    <sheet xmlns:r="http://schemas.openxmlformats.org/officeDocument/2006/relationships" name="Acquisitions (Narrative) (Detai" sheetId="47" state="visible" r:id="rId47"/>
    <sheet xmlns:r="http://schemas.openxmlformats.org/officeDocument/2006/relationships" name="Acquisitions (Revenue and Opera" sheetId="48" state="visible" r:id="rId48"/>
    <sheet xmlns:r="http://schemas.openxmlformats.org/officeDocument/2006/relationships" name="Acquisitions (Summary of Acquis" sheetId="49" state="visible" r:id="rId49"/>
    <sheet xmlns:r="http://schemas.openxmlformats.org/officeDocument/2006/relationships" name="Acquisitions (Assets Acquired a" sheetId="50" state="visible" r:id="rId50"/>
    <sheet xmlns:r="http://schemas.openxmlformats.org/officeDocument/2006/relationships" name="Acquisitions (Pro Forma Summary" sheetId="51" state="visible" r:id="rId51"/>
    <sheet xmlns:r="http://schemas.openxmlformats.org/officeDocument/2006/relationships" name="Changes in Accounting Policie_2" sheetId="52" state="visible" r:id="rId52"/>
    <sheet xmlns:r="http://schemas.openxmlformats.org/officeDocument/2006/relationships" name="Changes in Accounting Policie_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41">
  <si>
    <t>Document And Entity Information - shares</t>
  </si>
  <si>
    <t>9 Months Ended</t>
  </si>
  <si>
    <t>Sep. 30, 2018</t>
  </si>
  <si>
    <t>Oct. 26, 2018</t>
  </si>
  <si>
    <t>Document Information [Line Items]</t>
  </si>
  <si>
    <t>Entity Registrant Name</t>
  </si>
  <si>
    <t>LITHIA MOTORS INC</t>
  </si>
  <si>
    <t>Entity Central Index Key</t>
  </si>
  <si>
    <t>Trading Symbol</t>
  </si>
  <si>
    <t>lad</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Class A common stock</t>
  </si>
  <si>
    <t>Entity Common Stock, Shares Outstanding (in shares)</t>
  </si>
  <si>
    <t>Class B common stock</t>
  </si>
  <si>
    <t>Consolidated Balance Sheets - USD ($) $ in Thousands</t>
  </si>
  <si>
    <t>Dec. 31, 2017</t>
  </si>
  <si>
    <t>Current Assets:</t>
  </si>
  <si>
    <t>Cash and cash equivalents</t>
  </si>
  <si>
    <t>Accounts receivable, net of allowance for doubtful accounts of $6,426 and $7,386</t>
  </si>
  <si>
    <t>Inventories, net</t>
  </si>
  <si>
    <t>Other current assets</t>
  </si>
  <si>
    <t>Total Current Assets</t>
  </si>
  <si>
    <t>Property and equipment, net of accumulated depreciation of $228,992 and $197,802</t>
  </si>
  <si>
    <t>Goodwill</t>
  </si>
  <si>
    <t>Franchise value</t>
  </si>
  <si>
    <t>Other non-current assets</t>
  </si>
  <si>
    <t>Total Assets</t>
  </si>
  <si>
    <t>Current Liabilities:</t>
  </si>
  <si>
    <t>Floor plan notes payable</t>
  </si>
  <si>
    <t>Floor plan notes payable: non-trade</t>
  </si>
  <si>
    <t>Current maturities of long-term debt</t>
  </si>
  <si>
    <t>Trade payables</t>
  </si>
  <si>
    <t>Accrued liabilities</t>
  </si>
  <si>
    <t>Total Current Liabilities</t>
  </si>
  <si>
    <t>Long-term debt, less current maturities</t>
  </si>
  <si>
    <t>Deferred revenue</t>
  </si>
  <si>
    <t>Deferred income taxes</t>
  </si>
  <si>
    <t>Other long-term liabilities</t>
  </si>
  <si>
    <t>Total Liabilities</t>
  </si>
  <si>
    <t>Stockholders' Equity:</t>
  </si>
  <si>
    <t>Preferred stock - no par value; authorized 15,000 shares; none outstanding</t>
  </si>
  <si>
    <t>Additional paid-in capital</t>
  </si>
  <si>
    <t>Retained earnings</t>
  </si>
  <si>
    <t>Total Stockholders' Equity</t>
  </si>
  <si>
    <t>Total Liabilities and Stockholders' Equity</t>
  </si>
  <si>
    <t>Common stock - Class A and Class B</t>
  </si>
  <si>
    <t>Consolidated Balance Sheets (Parentheticals) - USD ($) $ in Thousands</t>
  </si>
  <si>
    <t>Allowance for doubtful accounts</t>
  </si>
  <si>
    <t>Accumulated depreciation</t>
  </si>
  <si>
    <t>Preferred stock, par value (in dollars per share)</t>
  </si>
  <si>
    <t>Preferred stock, shares authorized (in shares)</t>
  </si>
  <si>
    <t>Preferred stock, shares outstanding (in shares)</t>
  </si>
  <si>
    <t>Common stock A and B, par value (in dollars per share)</t>
  </si>
  <si>
    <t>Common stock A and B, shares authorized (in shares)</t>
  </si>
  <si>
    <t>Common stock A and B, shares issued (in shares)</t>
  </si>
  <si>
    <t>Common stock A and B, shares outstanding (in shares)</t>
  </si>
  <si>
    <t>Consolidated Statements of Operations (Unaudited) - USD ($) shares in Thousands, $ in Thousands</t>
  </si>
  <si>
    <t>3 Months Ended</t>
  </si>
  <si>
    <t>Sep. 30, 2017</t>
  </si>
  <si>
    <t>Revenues:</t>
  </si>
  <si>
    <t>Total revenues</t>
  </si>
  <si>
    <t>Cost of sales:</t>
  </si>
  <si>
    <t>Total cost of sales</t>
  </si>
  <si>
    <t>Gross profit</t>
  </si>
  <si>
    <t>Selling, general and administrative</t>
  </si>
  <si>
    <t>Depreciation and amortization</t>
  </si>
  <si>
    <t>Operating income</t>
  </si>
  <si>
    <t>Floor plan interest expense</t>
  </si>
  <si>
    <t>Other interest expense, net</t>
  </si>
  <si>
    <t>Other income, net</t>
  </si>
  <si>
    <t>Income before income taxes</t>
  </si>
  <si>
    <t>Income tax provision</t>
  </si>
  <si>
    <t>Net income</t>
  </si>
  <si>
    <t>Basic net income per share (in dollars per share)</t>
  </si>
  <si>
    <t>Shares used in basic per share calculations (in shares)</t>
  </si>
  <si>
    <t>Diluted net income per share (in dollars per share)</t>
  </si>
  <si>
    <t>Shares used in diluted per share calculations (in shares)</t>
  </si>
  <si>
    <t>Cash dividends paid per Class A and Class B share (in dollars per share)</t>
  </si>
  <si>
    <t>New vehicle</t>
  </si>
  <si>
    <t>Used vehicle retail</t>
  </si>
  <si>
    <t>Used vehicle wholesale</t>
  </si>
  <si>
    <t>Finance and insurance</t>
  </si>
  <si>
    <t>Service, body and parts</t>
  </si>
  <si>
    <t>Fleet and other</t>
  </si>
  <si>
    <t>Consolidated Statements of Cash Flows (Unaudited) - USD ($) $ in Thousands</t>
  </si>
  <si>
    <t>Cash flows from operating activities:</t>
  </si>
  <si>
    <t>Adjustments to reconcile net income to net cash provided by operating activities:</t>
  </si>
  <si>
    <t>Stock-based compensation</t>
  </si>
  <si>
    <t>Gain on disposal of other assets</t>
  </si>
  <si>
    <t>Gain on disposal of franchise</t>
  </si>
  <si>
    <t>(Increase) decrease (net of acquisitions and dispositions):</t>
  </si>
  <si>
    <t>Accounts receivable, net</t>
  </si>
  <si>
    <t>Inventories</t>
  </si>
  <si>
    <t>Other assets</t>
  </si>
  <si>
    <t>Increase (net of acquisitions and dispositions):</t>
  </si>
  <si>
    <t>Other long-term liabilities and deferred revenue</t>
  </si>
  <si>
    <t>Net cash provided by operating activities</t>
  </si>
  <si>
    <t>Cash flows from investing activities:</t>
  </si>
  <si>
    <t>Capital expenditures</t>
  </si>
  <si>
    <t>Proceeds from sales of assets</t>
  </si>
  <si>
    <t>Cash paid for other investments</t>
  </si>
  <si>
    <t>Cash paid for acquisitions, net of cash acquired</t>
  </si>
  <si>
    <t>Proceeds from sales of stores</t>
  </si>
  <si>
    <t>Net cash used in investing activities</t>
  </si>
  <si>
    <t>Cash flows from financing activities:</t>
  </si>
  <si>
    <t>Borrowings on floor plan notes payable, net: non-trade</t>
  </si>
  <si>
    <t>Borrowings on lines of credit</t>
  </si>
  <si>
    <t>Repayments on lines of credit</t>
  </si>
  <si>
    <t>Principal payments on long-term debt and capital leases, scheduled</t>
  </si>
  <si>
    <t>Principal payments on long-term debt and capital leases, other</t>
  </si>
  <si>
    <t>Proceeds from issuance of long-term debt</t>
  </si>
  <si>
    <t>Payments of debt issuance costs</t>
  </si>
  <si>
    <t>Proceeds from issuance of common stock</t>
  </si>
  <si>
    <t>Repurchase of common stock</t>
  </si>
  <si>
    <t>Dividends paid</t>
  </si>
  <si>
    <t>Payments of contingent consideration related to acquisitions</t>
  </si>
  <si>
    <t>Net cash provided by financing activities</t>
  </si>
  <si>
    <t>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Floor plan debt paid in connection with store disposals</t>
  </si>
  <si>
    <t>Supplemental schedule of non-cash activities:</t>
  </si>
  <si>
    <t>Debt issued in connection with acquisitions</t>
  </si>
  <si>
    <t>Debt assumed in connection with acquisitions</t>
  </si>
  <si>
    <t>Issuance of Class A common stock in connection with acquisitions</t>
  </si>
  <si>
    <t>Interim Financial Statements</t>
  </si>
  <si>
    <t>Organization, Consolidation and Presentation of Financial Statements [Abstract]</t>
  </si>
  <si>
    <t>Interim Financial Statements Basis of Presentation These condensed Consolidated Financial Statements contain unaudited information as of September 30, 2018 , and for the three and nine -months ended September 30, 2018 and 2017 .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7 audited Consolidated Financial Statements and the related notes thereto. The financial information as of December 31, 2017 , is derived from our Annual Report on Form 10-K filed with the Securities and Exchange Commission on February 23, 2018 . The interim condensed Consolidated Financial Statements should be read in conjunction with the Consolidated Financial Statements and the notes thereto included in our 2017 Annual Report on Form 10-K. The results of operations for the interim periods presented are not necessarily indicative of the results to be expected for the full year. In May 2014, the Financial Accounting Standards Board ("FASB") issued accounting standards update ("ASU") 2014-09, "Revenue from Contracts with Customers," which amends the accounting guidance related to revenues. We adopted this standard utilizing a cumulative effect transition method effective January 2018. Except for the changes below, we have consistently applied the accounting policies to all periods presented in these consolidated financial statements. See Notes 2 and 14. Reclassifications Certain immaterial reclassifications of amounts previously reported have been made to the accompanying condensed Consolidated Financial Statements to maintain consistency and comparability between periods presented.</t>
  </si>
  <si>
    <t>Revenue Recognition</t>
  </si>
  <si>
    <t>Disaggregation of Revenue [Abstract]</t>
  </si>
  <si>
    <t>Revenue Recognition The following describes our major product lines, which represent the disaggregation of our revenues to transactions that are similar in nature, amount, timing, uncertainties and economic factors. New Retail Vehicle and Used Retail Vehicle Sales Revenue from the retail sale of a vehicle is recognized at a point in time, as all performance obligations are satisfied when a contract is signed by the customer, financing has been arranged or collectibility is probable and the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state law. Service, Body and Parts Sales Revenue from service, body and parts sales is recognized upon the transfer of control of the parts or service to the customer. We allow for customer returns on sales of our parts inventory up to 30 days after the sale. Most parts returns generally occur within one to two weeks from the time of sale and are not significant.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144.9 million and $126.1 million as of September 30, 2018 , and December 31, 2017 , respectively; and we recognized $5.2 million and $16.9 million of revenue in the three and nine months ended September 30, 2018 , related to our opening contract liability balance. Finance and Insurance Sales Revenue from finance and insurance sales is recognized, net of estimated charge-backs, at the time of the sale of the related vehicle. As a part of the vehicle sale, we seek to arrange financing for customers and sell a variety of add-ons, such as extended warranty service contracts. These products are inherently attached to the governing vehicle and performance of the obligation cannot be performed without the underlying sale of the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under the new standard. We recognized a $9.2 million asset associated with future estimated variable consideration on January 1, 2018, related to contracts sold on or before December 31, 2017 . Our contract asset balance was $9.2 million as of September 30, 2018 , and is included in trade receivables and other non-current assets.</t>
  </si>
  <si>
    <t>Accounts Receivable and Contract Assets</t>
  </si>
  <si>
    <t>Accounts Receivable, Net [Abstract]</t>
  </si>
  <si>
    <t>Accounts Receivable and Contract Assets Accounts receivable consisted of the following (in thousands): September 30, 2018 December 31, 2017 Contracts in transit $ 240,998 $ 286,578 Trade receivables 52,336 45,895 Vehicle receivables 56,473 60,022 Manufacturer receivables 94,399 96,141 Auto loan receivables 64,090 75,052 Other receivables 5,386 14,634 513,682 578,322 Less: Allowance for doubtful accounts (6,426 ) (7,386 ) Less: Long-term portion of accounts receivable, net (36,567 ) (48,998 ) Total accounts receivable, net $ 470,689 $ 521,938 Accounts receivable classifications include the following: • Contracts in transit are receivables from various lenders for the financing of vehicles that we have arranged on behalf of the customer and are typically received approximately ten days after selling a vehicle.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was included as a component of other non-current assets in the Consolidated Balance Sheets.</t>
  </si>
  <si>
    <t>Inventory Disclosure [Abstract]</t>
  </si>
  <si>
    <t>Inventories The components of inventories, net, consisted of the following (in thousands): September 30, 2018 December 31, 2017 New vehicles $ 1,627,700 $ 1,553,751 Used vehicles 562,497 500,011 Parts and accessories 85,768 78,982 Total inventories $ 2,275,965 $ 2,132,744</t>
  </si>
  <si>
    <t>Goodwill and Franchise Value</t>
  </si>
  <si>
    <t>Goodwill and Intangible Assets Disclosure [Abstract]</t>
  </si>
  <si>
    <t>Goodwill and Franchise Value The changes in the carrying amounts of goodwill are as follows (in thousands): Domestic Import Luxury Consolidated Balance as of December 31, 2016 ¹ $ 114,839 $ 106,179 $ 38,381 $ 259,399 Adjustments to purchase price allocations 2 (817 ) (1,006 ) (391 ) (2,214 ) Reductions through divestitures — (865 ) — (865 ) Balance as of December 31, 2017 ¹ 114,022 104,308 37,990 256,320 Adjustments to purchase price allocations 3 29,933 51,790 21,074 102,797 Reductions through divestitures (951 ) (1,198 ) — (2,149 ) Balance as of September 30, 2018 1, 4 $ 143,004 $ 154,900 $ 59,064 $ 356,968 1 Net of accumulated impairment losses of $299.3 million recorded during the year ended December 31, 2008. 2 Our purchase price allocation for the acquisition of the Carbone Auto Group was finalized in the third quarter of 2017. As a result, we reclassified $2.2 million of value from goodwill to franchise value. 3 Our purchase price allocation for the acquisition of the Baierl Auto Group was finalized in the second quarter of 2018. Also, our purchase price allocation for the acquisitions of the Downtown LA Auto Group, Crater Lake Ford Lincoln, and Crater Lake Mazda were finalized in the third quarter of 2018. As a result, we added $102.8 million of goodwill in 2018. 4 Our purchase price allocation is preliminary for the acquisitions of Albany CJD Fiat, Ray Laks Honda, Ray Laks Acura, Day Auto Group, Prestige Auto Group, Broadway Ford, and Buhler Ford and the associated goodwill has not been allocated to each of our segments. See also Note 12. The changes in the carrying amounts of franchise value are as follows (in thousands): Franchise Value Balance as of December 31, 2016 $ 184,268 Additions through acquisitions 495 Adjustments to purchase price allocations 1 2,214 Balance as of December 31, 2017 186,977 Adjustments to purchase price allocations 2 70,828 Reductions through divestitures (1,801 ) Balance as of September 30, 2018 3 $ 256,004 1 Our purchase price allocation for the acquisition of the Carbone Auto Group was finalized in the third quarter of 2017, resulting in a reclassification of $2.2 million from goodwill to franchise value. 2 Our purchase price allocation for the acquisition of the Baierl Auto Group was finalized in the second quarter of 2018. Also, our purchase price allocation for the acquisitions of the Downtown LA Auto Group, Crater Lake Ford Lincoln, and Crater Lake Mazda were finalized in the third quarter of 2018. As a result, we added $70.8 million of franchise value in 2018. 3 Our purchase price allocation is preliminary for the acquisitions of Albany CJD Fiat, Ray Laks Honda, Ray Laks Acura, Day Auto Group, Prestige Auto Group, Broadway Ford, and Buhler Ford and have not been included in the above franchise value additions. See also Note 12.</t>
  </si>
  <si>
    <t>Credit Facilities and Long-term Debt</t>
  </si>
  <si>
    <t>Debt Disclosure [Abstract]</t>
  </si>
  <si>
    <t xml:space="preserve">Credit Facilities and Long-term Debt Below is a summary of our outstanding balances on credit facilities and long-term debt (in thousands): (Dollars in thousands) September 30, 2018 December 31, 2017 Floor plan notes payable: non-trade $ 1,820,241 $ 1,802,252 Floor plan notes payable 135,626 116,774 Total floor plan debt $ 1,955,867 $ 1,919,026 Used vehicle inventory financing facility $ 316,000 $ 177,222 Revolving lines of credit 60,058 94,568 Real estate mortgages 623,885 469,969 5.25% Senior Notes due 2025 300,000 300,000 Other debt 27,403 12,512 Total long-term debt outstanding 1,327,346 1,054,271 Less: unamortized debt issuance costs (6,438 ) (6,919 ) Less: current maturities (net of current debt issuance costs) (33,856 ) (18,876 ) Long-term debt $ 1,287,052 $ 1,028,476 Credit Facility Effective June 25, 2018, we amended our syndicated credit facility, now comprised of 20 financial institutions, including seven manufacturer-affiliated finance companies. Prior to this amendment, the credit facility, with an aggregate total financing commitment of $2.4 billion , would have matured in August 2022. With this amendment, the aggregate total financing commitment has been increased to $2.6 billion and the term of the credit facility has been extended to July 2023, among other changes. The total commitment is allocated as $318 million to used vehicle inventory floor plan financing, $266 million to revolving loans for acquisitions and other general corporate purposes, and the remaining $2.0 billion for new vehicle inventory floor plan financing. We have the option to reallocate the commitments, provided that the used vehicle inventory floor plan financing commitment does not exceed 16.5% of aggregate commitments, the revolving loan commitment does not exceed 18.75% of aggregate commitments, and the sum of these commitments plus the new vehicle inventory floor plan financing commitment does not exceed the aggregate total financing commitment of $2.6 billion . Additionally, we may request an increase in the aggregate new vehicle floor plan commitment of up to $400 million provided that the aggregate commitment does not exceed $3.0 billion . All borrowings from, and repayments to, our lending group are presented in the Consolidated Statements of Cash Flows as financing activities. Our obligations under our revolving syndicated credit facility are secured by a substantial amount of our assets, including our inventory (including new and used vehicles, parts and accessories), equipment, accounts receivable (and other rights to payment) and our equity interests in certain of our subsidiaries. Under our revolving syndicated credit facility, our obligations relating to new vehicle floor plan loans are secured only by collateral owned by borrowers of new vehicle floor plan loans under the credit facility. The interest rate on the credit facility, as amended, varies based on the type of debt, with the rate of one-month LIBOR plus 1.25% for new vehicle floor plan financing, one-month LIBOR plus 1.50% for used vehicle floor plan financing and a variable interest rate on the revolving financing ranging from the one-month LIBOR plus 1.25% to 2.25% depending on our leverage ratio. The annual interest rate associated with our new vehicle floor plan commitment was 3.51% at September 30, 2018 . The annual interest rate associated with our used vehicle inventory financing facility and our revolving line of credit was 3.76% at September 30, 2018 . 5.25% Senior Notes Due 2025 On July 24, 2017, we issued $300 million in aggregate principal amount of 5.25% Senior Notes due 2025 ("the Notes") to eligible purchasers in a private placement under Rule 144A and Regulation S of the Securities Act of 1933. Interest accrues on the Notes from July 24, 2017, and is payable semiannually on February 1 and August 1. The first interest payment was paid on February 1, 2018. We may redeem the Notes in whole or in part at any time prior to August 1, 2020, at a price equal to 100% of the principal amount plus a make-whole premium set forth in the Indenture and accrued and unpaid interest. After August 1, 2020, we may redeem some or all of the Notes subject to the redemption prices set forth in the Indenture. If we experience specific kinds of changes of control, as described in the Indenture, we must offer to repurchase the Notes at 101% of their principal amount plus accrued and unpaid interest to the date of purchase. </t>
  </si>
  <si>
    <t>Stockholders' Equity</t>
  </si>
  <si>
    <t>Equity [Abstract]</t>
  </si>
  <si>
    <t>Stockholders’ Equity Repurchases of Class A Common Stock Repurchases of our Class A Common Stock occurred under a repurchase authorization granted by our Board of Directors and related to shares withheld as part of the vesting of restricted stock units ("RSUs"). In February 2016, our Board of Directors authorized the repurchase of up to $250 million of our Class A common stock. Share repurchases under this authorization were as follows: Repurchases Occurring in the Nine Months Ended September 30, 2018 Cumulative Repurchases as of September 30, 2018 Shares Average Price Shares Average Price 2016 Share Repurchase Authorization 1,199,257 $ 93.11 2,241,982 $ 88.81 As of September 30, 2018 , we had $50.9 million available for repurchases pursuant to our 2016 share repurchase authorization. In addition, during the first nine months of 2018 , we repurchased 29,875 shares at an average price of $112.19 per share, for a total of $3.4 million , related to tax withholdings associated with the vesting of RSUs. The repurchase of shares related to tax withholdings associated with stock awards does not reduce the number of shares available for repurchase as approved by our Board of Directors.</t>
  </si>
  <si>
    <t>Fair Value Measurements</t>
  </si>
  <si>
    <t>Fair Value Disclosures [Abstract]</t>
  </si>
  <si>
    <t>Fair Value Measurements Fair Value Disclosures for Financial Assets and Liabilities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September 30, 2018 , our real estate mortgages and other debt, which includes capital leases, had maturity dates between January 12, 2019 , and December 31, 2050 . There were no changes to our valuation techniques during the nine -month period ended September 30, 2018 . A summary of the aggregate carrying values, excluding unamortized debt issuance cost, and fair values of our long-term fixed interest rate debt is as follows (in thousands): September 30, 2018 December 31, 2017 Carrying value 5.25% Senior Notes due 2025 $ 300,000 $ 300,000 Real Estate Mortgages and Other Debt 462,334 376,880 $ 762,334 $ 676,880 Fair value 5.25% Senior Notes due 2025 $ 288,000 $ 312,750 Real Estate Mortgages and Other Debt 466,871 385,337 $ 754,871 $ 698,087</t>
  </si>
  <si>
    <t>Investments</t>
  </si>
  <si>
    <t>Investments, Debt and Equity Securities [Abstract]</t>
  </si>
  <si>
    <t>Investments On September 12, 2018, we invested $54 million in Shift Technologies, Inc., a San Francisco-based digital retailer, in exchange for Series D convertible preferred stock. We have determined that our investment in Shift does not meet the criteria for a variable interest entity, and we do not have control or significant influence over Shift. As a result, we currently recorded a cost method investment within Other Assets on our Consolidated Balance Sheet as of September 30, 2018 . As of September 30, 2018 , there were no identified events or changes in circumstances that would have a significant effect on the value of the investment and we believe the current value represents fair value. We did not record any impairment charges associated with this investment in the three and nine -month periods ended September 30, 2018 .</t>
  </si>
  <si>
    <t>Net Income Per Share of Class A and Class B Common Stock</t>
  </si>
  <si>
    <t>Earnings Per Share [Abstract]</t>
  </si>
  <si>
    <t>Net Income Per Share of Class A and Class B Common Stock We compute net income per share of Class A and Class B common stock using the two-class method. Under this method, basic net income per share is computed using the weighted average number of common shares outstanding during the period excluding common shares underlying equity awards that are unvested or subject to forfeiture. Diluted net income per share is computed using the weighted average number of common shares and, if dilutive, potential common shares outstanding during the period. Potential common shares consist of the common shares issuable upon the net exercise of stock options and unvested RSUs and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Except with respect to voting and transfer rights, the rights of the holders of our Class A and Class B common stock are identical. Under our Articles of Incorporation, the Class A and Class B common stock share equally in any dividends, liquidation proceeds or other distribution with respect to our common stock and the Articles of Incorporation can only be amended by a vote of the shareholders. Additionally, Oregon law provides that amendments to our Articles of Incorporation that would adversely alter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net income and weighted average shares used for our basic earnings per share (“EPS”) and diluted EPS (in thousands, except per share amounts): Three Months Ended September 30, 2018 2017 (in thousands, except per share data) Class A Class B Class A Class B Net income applicable to common stockholders - basic $ 89,254 $ 3,853 $ 49,687 $ 2,199 Reallocation of net income as a result of conversion of dilutive stock options 1 (1 ) 1 (1 ) Reallocation of net income due to conversion of Class B to Class A common shares outstanding 288 — 285 — Conversion of Class B common shares into Class A common shares 3,551 — 1,908 — Effect of dilutive stock options on net income 13 (13 ) 5 (5 ) Net income applicable to common stockholders - diluted $ 93,107 $ 3,839 $ 51,886 $ 2,193 Weighted average common shares outstanding – basic 23,164 1,000 23,948 1,060 Conversion of Class B common shares into Class A common shares 1,000 — 1,060 — Effect of dilutive stock options on weighted average common shares 94 — 68 — Weighted average common shares outstanding – diluted 24,258 1,000 25,076 1,060 Net income per common share - basic $ 3.85 $ 3.85 $ 2.07 $ 2.07 Net income per common share - diluted $ 3.84 $ 3.84 $ 2.07 $ 2.07 Three Months Ended September 30, 2018 2017 Diluted EPS Class A Class B Class A Class B Antidilutive Securities Shares issuable pursuant to stock options not included since they were antidilutive 33 — 9 — Nine Months Ended September 30, 2018 2017 (in thousands, except per share data) Class A Class B Class A Class B Net income applicable to common stockholders - basic $ 197,485 $ 8,343 $ 147,876 $ 7,937 Reallocation of distributed net income as a result of conversion of dilutive stock options 4 (4 ) 3 (3 ) Reallocation of distributed net income due to conversion of Class B to Class A common shares outstanding 844 — 1,006 — Conversion of Class B common shares into Class A common shares 7,466 — 6,909 — Effect of dilutive stock options on net income 29 (29 ) 19 (19 ) Net income applicable to common stockholders - diluted $ 205,828 $ 8,310 $ 155,813 $ 7,915 Weighted average common shares outstanding – basic 23,670 1,000 23,812 1,278 Conversion of Class B common shares into Class A common shares 1,000 — 1,278 — Effect of employee stock purchases and restricted stock units on weighted average common shares 97 — 68 — Weighted average common shares outstanding – diluted 24,767 1,000 25,158 1,278 Net income per common share - basic $ 8.34 $ 8.34 $ 6.21 $ 6.21 Net income per common share - diluted $ 8.31 $ 8.31 $ 6.19 $ 6.19 Nine Months Ended September 30, 2018 2017 Diluted EPS Class A Class B Class A Class B Antidilutive Securities Shares issuable pursuant to stock options not included since they were antidilutive 30 — 10 —</t>
  </si>
  <si>
    <t>Segments</t>
  </si>
  <si>
    <t>Segment Reporting [Abstract]</t>
  </si>
  <si>
    <t>Segments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 and Lexus. The franchises in each segment also sell used vehicles, parts and automotive services, as well as automotive finance and insurance products. Corporate and other revenue and income includes the results of operations of our stand-alone body shops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who perform certain dealership functions. We define our chief operating decision maker (“CODM”) to be certain members of our executive management group. Historical and forecasted operational performance are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 for the internal allocation within Corporate and other discussed above. Our CODM measures the performance of each operating segment based on several metrics, including earnings from operations, and uses these results, in part, to evaluate the performance of, and to allocate resources to, each of the operating segments. Certain financial information on a segment basis is as follows (in thousands): Three Months Ended Nine Months Ended 2018 2017 2018 2017 Revenues: Domestic New vehicle $ 600,054 $ 567,423 $ 1,711,179 $ 1,581,329 Used vehicle retail 288,238 260,622 836,473 756,834 Used vehicle wholesale 36,983 27,986 104,502 90,972 Finance and insurance 42,541 38,408 125,626 111,970 Service, body and parts 114,756 103,070 335,370 292,987 Fleet and other 15,282 10,801 50,389 28,926 1,097,854 1,008,310 3,163,539 2,863,018 Import New vehicle 787,803 737,931 2,227,393 1,933,217 Used vehicle retail 334,614 289,723 977,931 806,510 Used vehicle wholesale 35,162 24,337 94,340 78,456 Finance and insurance 60,494 51,564 167,057 137,419 Service, body and parts 114,776 104,106 340,816 289,733 Fleet and other 3,512 2,294 21,987 31,332 1,336,361 1,209,955 3,829,524 3,276,667 Luxury New vehicle 347,568 252,861 988,002 649,566 Used vehicle retail 182,479 128,355 510,323 350,992 Used vehicle wholesale 19,896 13,418 54,359 37,114 Finance and insurance 16,421 10,816 44,606 28,335 Service, body and parts 76,906 56,240 218,582 154,598 Fleet and other 9,617 1,828 31,039 25,879 652,887 463,518 1,846,911 1,246,484 3,087,102 2,681,783 8,839,974 7,386,169 Corporate and other 4,850 (1,441 ) 8,194 (2,690 ) $ 3,091,952 $ 2,680,342 $ 8,848,168 $ 7,383,479 Segment income 1 : Domestic $ 25,304 $ 31,141 $ 79,466 $ 84,440 Import 37,369 36,954 90,634 91,365 Luxury 11,685 7,515 30,510 22,542 74,358 75,610 200,610 198,347 Corporate and other 66,899 34,541 149,473 111,281 Depreciation and amortization (19,649 ) (14,828 ) (55,324 ) (41,598 ) Other interest expense (15,010 ) (9,905 ) (40,645 ) (23,745 ) Other income, net 2,389 1,125 5,422 11,357 Income before income taxes $ 108,987 $ 86,543 $ 259,536 $ 255,642 1 Segment income for each of the segments is defined as income before income taxes, depreciation and amortization, other interest expense and other income, net. September 30, 2018 December 31, 2017 Total assets: Domestic $ 1,451,031 $ 1,338,232 Import 1,171,557 1,137,934 Luxury 767,952 641,118 Corporate and other 1,784,029 1,565,782 $ 5,174,569 $ 4,683,066</t>
  </si>
  <si>
    <t>Acquisitions</t>
  </si>
  <si>
    <t>Business Combinations [Abstract]</t>
  </si>
  <si>
    <t>Acquisitions In the first nine months of 2018 , we completed the following acquisitions: • On January 15, 2018, Ray Laks Honda in Orchard Park, New York and Ray Laks Acura in Buffalo, New York. • On February 26, 2018, Day Auto Group, a seven store platform based in Pennsylvania. • On March 1, 2018, Prestige Auto Group, a six store platform based in New Jersey and New York. • On April 2, 2018, Broadway Ford in Idaho Falls, Idaho. • On April 23, 2018, Buhler Ford in Eatontown, New Jersey. Revenue and net loss contributed by the 2018 acquisitions subsequent to the date of acquisition were as follows (in thousands): Revenue $ 634,482 Net loss $ (1,949 ) In 2017 , we completed the following acquisitions: • On May 1, 2017, we acquired Baierl Auto Group, an eight store platform based in Pennsylvania. • On August 7, 2017, we acquired Downtown LA Auto Group, a seven store platform based in California. • On November 11, 2017, we acquired Albany CJD Fiat in Albany, New York. • On November 15, 2017, we acquired Crater Lake Ford Lincoln and Crater Lake Mazda in Medford, Oregon.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for the 2018 acquisitions and the amount of identified assets acquired and liabilities assumed as of the acquisition date (in thousands): Consideration Cash paid, net of cash acquired $ 374,026 Debt issued 125,055 $ 499,081 The purchase price allocations for Albany CJD Fiat, Ray Laks Honda, Ray Laks Acura, Day Auto Group, Prestige Auto Group, Broadway Ford, and Buhler Ford acquisitions are preliminary, and we have not obtained and evaluated all of the detailed information necessary to finalize the opening balance sheet amounts in all respects. We recorded the purchase price allocations based upon information that is currently available. Unallocated items are recorded as a component of other non-current assets in the Consolidated Balance Sheets. Assets Acquired and Liabilities Assumed Accounts receivable $ 732 Inventories, net 179,973 Property and equipment, net 9,868 Other non-current assets 321,629 Floor plan notes payable (10,779 ) Other long-term liabilities (2,342 ) $ 499,081 In the three and nine -month periods ended September 30, 2018 , we recorded $0.2 million and $4.3 million , respectively, in acquisition-related expenses as a component of selling, general and administrative expense. Comparatively, we recorded $3.5 million and $5.7 million , respectively, of acquisition-related expenses in the same periods in 2017 . The following unaudited proforma summary presents consolidated information as if all acquisitions in the three and nine -month periods ended September 30, 2018 and 2017 , had occurred on January 1, 2017 (in thousands, except per share amounts): Three Months Ended September 30, Nine Months Ended September 30, 2018 2017 2018 2017 Revenue $ 3,091,952 $ 3,118,676 $ 9,048,379 $ 9,024,723 Net income 93,107 52,452 204,526 161,614 Basic net income per share 3.85 2.10 8.29 6.44 Diluted net income per share 3.84 2.09 8.26 6.42 These amounts have been calculated by applying our accounting policies and estimates. The results of the acquired stores have been adjusted to reflect the following: depreciation on a straight-line basis over the expected lives for property and equipment, accounting for inventory on a specific identification method, and recognition of interest expense for real estate financing related to stores where we purchased the facility. No nonrecurring proforma adjustments directly attributable to the acquisitions are included in the reported proforma revenues and earnings.</t>
  </si>
  <si>
    <t>Recent Accounting Pronouncements</t>
  </si>
  <si>
    <t>Accounting Changes and Error Corrections [Abstract]</t>
  </si>
  <si>
    <t>Recent Accounting Pronouncements In February 2016, the FASB issued ASU 2016-02, "Leases." ASU 2016-02 increases transparency and comparability among organizations by recognizing right of use assets and lease liabilities on the balance sheet and requires disclosing key information about leasing arrangements. ASU 2016-02 is effective for annual periods beginning after December 15, 2018, and interim periods within those annual periods. We will adopt this accounting standard update effective January 1, 2019. A modified retrospective transition approach is required for leases existing at, or entered into after, the beginning of the earliest comparative period presented in the financial statements, with certain practical expedients available. We expect to adopt this guidance using the effective date as our date of initial application. Consequently, financial information will not be updated and the disclosures required under the new standard will not be provided for dates prior to January 1, 2019. We expect to elect the 'package of practical expedients,' which permits us to not reassess under the new standard our prior conclusions about lease identification, lease classification and initial direct costs. We currently expect to elect the short-term lease recognition exemption for all leases that qualify. We have both real estate leases and equipment leases that will be impacted by the new guidance. We continue to evaluate the effect this pronouncement will have on our consolidated financial statements and related disclosures. In January 2017, the FASB issued ASU 2017-04, "Intangibles - Goodwill and Other (Topic 350) - Simplifying the Test for Goodwill Impairment." ASU 2017-04 simplifies the subsequent measurement of goodwill by eliminating Step 2 from the goodwill impairment test. Under the updated standard, an entity should perform its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t>
  </si>
  <si>
    <t>Changes in Accounting Policies</t>
  </si>
  <si>
    <t>Changes in Accounting Policies In May 2014, the FASB issued ASU 2014-09, "Revenue from Contracts with Customers," which amends the accounting guidance related to revenues. This amendment replaced most of the existing revenue recognition guidance. The new standard, as amended in July 2015, is effective for fiscal years beginning after December 15, 2017, and interim periods therein. The standard permits the use of either the retrospective or cumulative effect transition method. We adopted this standard utilizing a cumulative effect transition method effective January 2018. While the adoption of the new standard did not have a significant effect on earnings or on the timing of our most significant types of transactions, we made the following changes to our revenue policies: • A portion of the transaction price related to sales of finance and insurance contracts is considered variable consideration and subject to accelerated recognition under the new standard. Accordingly, we recognized a $9.2 million asset associated with future estimated variable consideration and a net of tax increase to retained earnings of $6.5 million . We do not believe there will be a significant impact to future revenue recognized. • The adoption of the new standard clarifies the determination and capitalization of direct costs incurred. As a result, we reassessed the method used to capitalize and amortize direct costs associated with the sale of lifetime lube, oil and filter contracts, which resulted in a $7.2 million reduction in prepaid commissions and a net of tax $5.1 million reduction to retained earnings. These changes had an immaterial effect on our Consolidated Statements of Operations and the following impact on our Consolidated Balance Sheets (in thousands): As Reported Balances without the adoption of Topic 606 Impact on Consolidated Balance Sheets September 30, 2018 Adjustments Accounts receivable, net $ 470,689 $ (3,631 ) $ 467,058 Other current assets 47,648 (1,732 ) 45,916 Other non-current assets 487,171 4,835 492,006 Total Assets 5,174,569 (528 ) 5,174,041 Accrued Liabilities 259,825 313 260,138 Deferred income taxes 77,684 (599 ) 77,085 Total Liabilities 3,969,427 (286 ) 3,969,141 Retained earnings 1,109,017 (242 ) 1,108,775 Total Liabilities and Stockholders' Equity 5,174,569 (528 ) 5,174,041</t>
  </si>
  <si>
    <t>Subsequent Events</t>
  </si>
  <si>
    <t>Subsequent Events [Abstract]</t>
  </si>
  <si>
    <t>Subsequent Events Repurchase of Class A Common Stock Since September 30, 2018 , we repurchased 423,863 shares at a weighted average price of $76.85 per share and, as of October 26, 2018 , under our existing share repurchase authorization, $18.3 million remained available for share repurchases. In addition, on October 22, 2018, the Board of Directors increased our repurchase authorization by an additional $250 million , bringing our total repurchase authorization to $268 million .</t>
  </si>
  <si>
    <t>Interim Financial Statements (Policies)</t>
  </si>
  <si>
    <t>Basis of Presentation</t>
  </si>
  <si>
    <t>Basis of Presentation These condensed Consolidated Financial Statements contain unaudited information as of September 30, 2018 , and for the three and nine -months ended September 30, 2018 and 2017 .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7 audited Consolidated Financial Statements and the related notes thereto. The financial information as of December 31, 2017 , is derived from our Annual Report on Form 10-K filed with the Securities and Exchange Commission on February 23, 2018 . The interim condensed Consolidated Financial Statements should be read in conjunction with the Consolidated Financial Statements and the notes thereto included in our 2017 Annual Report on Form 10-K. The results of operations for the interim periods presented are not necessarily indicative of the results to be expected for the full year. In May 2014, the Financial Accounting Standards Board ("FASB") issued accounting standards update ("ASU") 2014-09, "Revenue from Contracts with Customers," which amends the accounting guidance related to revenues. We adopted this standard utilizing a cumulative effect transition method effective January 2018. Except for the changes below, we have consistently applied the accounting policies to all periods presented in these consolidated financial statements.</t>
  </si>
  <si>
    <t>Reclassifications</t>
  </si>
  <si>
    <t>Reclassifications Certain immaterial reclassifications of amounts previously reported have been made to the accompanying condensed Consolidated Financial Statements to maintain consistency and comparability between periods presented.</t>
  </si>
  <si>
    <t>Accounts receivable classifications include the following: • Contracts in transit are receivables from various lenders for the financing of vehicles that we have arranged on behalf of the customer and are typically received approximately ten days after selling a vehicle.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was included as a component of other non-current assets in the Consolidated Balance Sheets.</t>
  </si>
  <si>
    <t>Fair Value Disclosures for Financial Assets and Liabilities</t>
  </si>
  <si>
    <t xml:space="preserve">Fair Value Disclosures for Financial Assets and Liabilities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t>
  </si>
  <si>
    <t>Recent Accounting Pronouncements In February 2016, the FASB issued ASU 2016-02, "Leases." ASU 2016-02 increases transparency and comparability among organizations by recognizing right of use assets and lease liabilities on the balance sheet and requires disclosing key information about leasing arrangements. ASU 2016-02 is effective for annual periods beginning after December 15, 2018, and interim periods within those annual periods. We will adopt this accounting standard update effective January 1, 2019. A modified retrospective transition approach is required for leases existing at, or entered into after, the beginning of the earliest comparative period presented in the financial statements, with certain practical expedients available. We expect to adopt this guidance using the effective date as our date of initial application. Consequently, financial information will not be updated and the disclosures required under the new standard will not be provided for dates prior to January 1, 2019. We expect to elect the 'package of practical expedients,' which permits us to not reassess under the new standard our prior conclusions about lease identification, lease classification and initial direct costs. We currently expect to elect the short-term lease recognition exemption for all leases that qualify. We have both real estate leases and equipment leases that will be impacted by the new guidance. We continue to evaluate the effect this pronouncement will have on our consolidated financial statements and related disclosures. In January 2017, the FASB issued ASU 2017-04, "Intangibles - Goodwill and Other (Topic 350) - Simplifying the Test for Goodwill Impairment." ASU 2017-04 simplifies the subsequent measurement of goodwill by eliminating Step 2 from the goodwill impairment test. Under the updated standard, an entity should perform its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 In May 2014, the FASB issued ASU 2014-09, "Revenue from Contracts with Customers," which amends the accounting guidance related to revenues. This amendment replaced most of the existing revenue recognition guidance. The new standard, as amended in July 2015, is effective for fiscal years beginning after December 15, 2017, and interim periods therein. The standard permits the use of either the retrospective or cumulative effect transition method. We adopted this standard utilizing a cumulative effect transition method effective January 2018. While the adoption of the new standard did not have a significant effect on earnings or on the timing of our most significant types of transactions, we made the following changes to our revenue policies: • A portion of the transaction price related to sales of finance and insurance contracts is considered variable consideration and subject to accelerated recognition under the new standard. Accordingly, we recognized a $9.2 million asset associated with future estimated variable consideration and a net of tax increase to retained earnings of $6.5 million . We do not believe there will be a significant impact to future revenue recognized. • The adoption of the new standard clarifies the determination and capitalization of direct costs incurred. As a result, we reassessed the method used to capitalize and amortize direct costs associated with the sale of lifetime lube, oil and filter contracts, which resulted in a $7.2 million reduction in prepaid commissions and a net of tax $5.1 million reduction to retained earnings.</t>
  </si>
  <si>
    <t>Accounts Receivable and Contract Assets (Tables)</t>
  </si>
  <si>
    <t>Schedule of Accounts Receivable</t>
  </si>
  <si>
    <t>Accounts receivable consisted of the following (in thousands): September 30, 2018 December 31, 2017 Contracts in transit $ 240,998 $ 286,578 Trade receivables 52,336 45,895 Vehicle receivables 56,473 60,022 Manufacturer receivables 94,399 96,141 Auto loan receivables 64,090 75,052 Other receivables 5,386 14,634 513,682 578,322 Less: Allowance for doubtful accounts (6,426 ) (7,386 ) Less: Long-term portion of accounts receivable, net (36,567 ) (48,998 ) Total accounts receivable, net $ 470,689 $ 521,938</t>
  </si>
  <si>
    <t>Inventories (Tables)</t>
  </si>
  <si>
    <t>Schedule of Inventories</t>
  </si>
  <si>
    <t>The components of inventories, net, consisted of the following (in thousands): September 30, 2018 December 31, 2017 New vehicles $ 1,627,700 $ 1,553,751 Used vehicles 562,497 500,011 Parts and accessories 85,768 78,982 Total inventories $ 2,275,965 $ 2,132,744</t>
  </si>
  <si>
    <t>Goodwill and Franchise Value (Tables)</t>
  </si>
  <si>
    <t>Schedule of Goodwill</t>
  </si>
  <si>
    <t>The changes in the carrying amounts of goodwill are as follows (in thousands): Domestic Import Luxury Consolidated Balance as of December 31, 2016 ¹ $ 114,839 $ 106,179 $ 38,381 $ 259,399 Adjustments to purchase price allocations 2 (817 ) (1,006 ) (391 ) (2,214 ) Reductions through divestitures — (865 ) — (865 ) Balance as of December 31, 2017 ¹ 114,022 104,308 37,990 256,320 Adjustments to purchase price allocations 3 29,933 51,790 21,074 102,797 Reductions through divestitures (951 ) (1,198 ) — (2,149 ) Balance as of September 30, 2018 1, 4 $ 143,004 $ 154,900 $ 59,064 $ 356,968 1 Net of accumulated impairment losses of $299.3 million recorded during the year ended December 31, 2008. 2 Our purchase price allocation for the acquisition of the Carbone Auto Group was finalized in the third quarter of 2017. As a result, we reclassified $2.2 million of value from goodwill to franchise value. 3 Our purchase price allocation for the acquisition of the Baierl Auto Group was finalized in the second quarter of 2018. Also, our purchase price allocation for the acquisitions of the Downtown LA Auto Group, Crater Lake Ford Lincoln, and Crater Lake Mazda were finalized in the third quarter of 2018. As a result, we added $102.8 million of goodwill in 2018. 4 Our purchase price allocation is preliminary for the acquisitions of Albany CJD Fiat, Ray Laks Honda, Ray Laks Acura, Day Auto Group, Prestige Auto Group, Broadway Ford, and Buhler Ford and the associated goodwill has not been allocated to each of our segments. See also Note 12.</t>
  </si>
  <si>
    <t>Schedule of Franchise Value</t>
  </si>
  <si>
    <t>The changes in the carrying amounts of franchise value are as follows (in thousands): Franchise Value Balance as of December 31, 2016 $ 184,268 Additions through acquisitions 495 Adjustments to purchase price allocations 1 2,214 Balance as of December 31, 2017 186,977 Adjustments to purchase price allocations 2 70,828 Reductions through divestitures (1,801 ) Balance as of September 30, 2018 3 $ 256,004 1 Our purchase price allocation for the acquisition of the Carbone Auto Group was finalized in the third quarter of 2017, resulting in a reclassification of $2.2 million from goodwill to franchise value. 2 Our purchase price allocation for the acquisition of the Baierl Auto Group was finalized in the second quarter of 2018. Also, our purchase price allocation for the acquisitions of the Downtown LA Auto Group, Crater Lake Ford Lincoln, and Crater Lake Mazda were finalized in the third quarter of 2018. As a result, we added $70.8 million of franchise value in 2018. 3 Our purchase price allocation is preliminary for the acquisitions of Albany CJD Fiat, Ray Laks Honda, Ray Laks Acura, Day Auto Group, Prestige Auto Group, Broadway Ford, and Buhler Ford and have not been included in the above franchise value additions. See also Note 12.</t>
  </si>
  <si>
    <t>Credit Facilities and Long-term Debt (Tables)</t>
  </si>
  <si>
    <t>Schedule of Long-term Debt</t>
  </si>
  <si>
    <t>Below is a summary of our outstanding balances on credit facilities and long-term debt (in thousands): (Dollars in thousands) September 30, 2018 December 31, 2017 Floor plan notes payable: non-trade $ 1,820,241 $ 1,802,252 Floor plan notes payable 135,626 116,774 Total floor plan debt $ 1,955,867 $ 1,919,026 Used vehicle inventory financing facility $ 316,000 $ 177,222 Revolving lines of credit 60,058 94,568 Real estate mortgages 623,885 469,969 5.25% Senior Notes due 2025 300,000 300,000 Other debt 27,403 12,512 Total long-term debt outstanding 1,327,346 1,054,271 Less: unamortized debt issuance costs (6,438 ) (6,919 ) Less: current maturities (net of current debt issuance costs) (33,856 ) (18,876 ) Long-term debt $ 1,287,052 $ 1,028,476</t>
  </si>
  <si>
    <t>Stockholders' Equity (Tables)</t>
  </si>
  <si>
    <t>Schedule of Stock Repurchased and Retired</t>
  </si>
  <si>
    <t>Share repurchases under this authorization were as follows: Repurchases Occurring in the Nine Months Ended September 30, 2018 Cumulative Repurchases as of September 30, 2018 Shares Average Price Shares Average Price 2016 Share Repurchase Authorization 1,199,257 $ 93.11 2,241,982 $ 88.81</t>
  </si>
  <si>
    <t>Fair Value Measurements (Tables)</t>
  </si>
  <si>
    <t>Schedule of Aggregate Carrying Values and Fair Values of Long-term Fixed Interest Rate Debt</t>
  </si>
  <si>
    <t>A summary of the aggregate carrying values, excluding unamortized debt issuance cost, and fair values of our long-term fixed interest rate debt is as follows (in thousands): September 30, 2018 December 31, 2017 Carrying value 5.25% Senior Notes due 2025 $ 300,000 $ 300,000 Real Estate Mortgages and Other Debt 462,334 376,880 $ 762,334 $ 676,880 Fair value 5.25% Senior Notes due 2025 $ 288,000 $ 312,750 Real Estate Mortgages and Other Debt 466,871 385,337 $ 754,871 $ 698,087</t>
  </si>
  <si>
    <t>Net Income Per Share of Class A and Class B Common Stock (Tables)</t>
  </si>
  <si>
    <t>Schedule of Earnings Per Share, Basic and Diluted</t>
  </si>
  <si>
    <t>Following is a reconciliation of net income and weighted average shares used for our basic earnings per share (“EPS”) and diluted EPS (in thousands, except per share amounts): Three Months Ended September 30, 2018 2017 (in thousands, except per share data) Class A Class B Class A Class B Net income applicable to common stockholders - basic $ 89,254 $ 3,853 $ 49,687 $ 2,199 Reallocation of net income as a result of conversion of dilutive stock options 1 (1 ) 1 (1 ) Reallocation of net income due to conversion of Class B to Class A common shares outstanding 288 — 285 — Conversion of Class B common shares into Class A common shares 3,551 — 1,908 — Effect of dilutive stock options on net income 13 (13 ) 5 (5 ) Net income applicable to common stockholders - diluted $ 93,107 $ 3,839 $ 51,886 $ 2,193 Weighted average common shares outstanding – basic 23,164 1,000 23,948 1,060 Conversion of Class B common shares into Class A common shares 1,000 — 1,060 — Effect of dilutive stock options on weighted average common shares 94 — 68 — Weighted average common shares outstanding – diluted 24,258 1,000 25,076 1,060 Net income per common share - basic $ 3.85 $ 3.85 $ 2.07 $ 2.07 Net income per common share - diluted $ 3.84 $ 3.84 $ 2.07 $ 2.07 Three Months Ended September 30, 2018 2017 Diluted EPS Class A Class B Class A Class B Antidilutive Securities Shares issuable pursuant to stock options not included since they were antidilutive 33 — 9 — Nine Months Ended September 30, 2018 2017 (in thousands, except per share data) Class A Class B Class A Class B Net income applicable to common stockholders - basic $ 197,485 $ 8,343 $ 147,876 $ 7,937 Reallocation of distributed net income as a result of conversion of dilutive stock options 4 (4 ) 3 (3 ) Reallocation of distributed net income due to conversion of Class B to Class A common shares outstanding 844 — 1,006 — Conversion of Class B common shares into Class A common shares 7,466 — 6,909 — Effect of dilutive stock options on net income 29 (29 ) 19 (19 ) Net income applicable to common stockholders - diluted $ 205,828 $ 8,310 $ 155,813 $ 7,915 Weighted average common shares outstanding – basic 23,670 1,000 23,812 1,278 Conversion of Class B common shares into Class A common shares 1,000 — 1,278 — Effect of employee stock purchases and restricted stock units on weighted average common shares 97 — 68 — Weighted average common shares outstanding – diluted 24,767 1,000 25,158 1,278 Net income per common share - basic $ 8.34 $ 8.34 $ 6.21 $ 6.21 Net income per common share - diluted $ 8.31 $ 8.31 $ 6.19 $ 6.19 Nine Months Ended September 30, 2018 2017 Diluted EPS Class A Class B Class A Class B Antidilutive Securities Shares issuable pursuant to stock options not included since they were antidilutive 30 — 10 —</t>
  </si>
  <si>
    <t>Segments (Tables)</t>
  </si>
  <si>
    <t>Schedule of Certain Information on a Segment Basis</t>
  </si>
  <si>
    <t>Certain financial information on a segment basis is as follows (in thousands): Three Months Ended Nine Months Ended 2018 2017 2018 2017 Revenues: Domestic New vehicle $ 600,054 $ 567,423 $ 1,711,179 $ 1,581,329 Used vehicle retail 288,238 260,622 836,473 756,834 Used vehicle wholesale 36,983 27,986 104,502 90,972 Finance and insurance 42,541 38,408 125,626 111,970 Service, body and parts 114,756 103,070 335,370 292,987 Fleet and other 15,282 10,801 50,389 28,926 1,097,854 1,008,310 3,163,539 2,863,018 Import New vehicle 787,803 737,931 2,227,393 1,933,217 Used vehicle retail 334,614 289,723 977,931 806,510 Used vehicle wholesale 35,162 24,337 94,340 78,456 Finance and insurance 60,494 51,564 167,057 137,419 Service, body and parts 114,776 104,106 340,816 289,733 Fleet and other 3,512 2,294 21,987 31,332 1,336,361 1,209,955 3,829,524 3,276,667 Luxury New vehicle 347,568 252,861 988,002 649,566 Used vehicle retail 182,479 128,355 510,323 350,992 Used vehicle wholesale 19,896 13,418 54,359 37,114 Finance and insurance 16,421 10,816 44,606 28,335 Service, body and parts 76,906 56,240 218,582 154,598 Fleet and other 9,617 1,828 31,039 25,879 652,887 463,518 1,846,911 1,246,484 3,087,102 2,681,783 8,839,974 7,386,169 Corporate and other 4,850 (1,441 ) 8,194 (2,690 ) $ 3,091,952 $ 2,680,342 $ 8,848,168 $ 7,383,479 Segment income 1 : Domestic $ 25,304 $ 31,141 $ 79,466 $ 84,440 Import 37,369 36,954 90,634 91,365 Luxury 11,685 7,515 30,510 22,542 74,358 75,610 200,610 198,347 Corporate and other 66,899 34,541 149,473 111,281 Depreciation and amortization (19,649 ) (14,828 ) (55,324 ) (41,598 ) Other interest expense (15,010 ) (9,905 ) (40,645 ) (23,745 ) Other income, net 2,389 1,125 5,422 11,357 Income before income taxes $ 108,987 $ 86,543 $ 259,536 $ 255,642 1 Segment income for each of the segments is defined as income before income taxes, depreciation and amortization, other interest expense and other income, net.</t>
  </si>
  <si>
    <t>Reconciliation of Assets from Segment to Consolidated</t>
  </si>
  <si>
    <t xml:space="preserve"> September 30, 2018 December 31, 2017 Total assets: Domestic $ 1,451,031 $ 1,338,232 Import 1,171,557 1,137,934 Luxury 767,952 641,118 Corporate and other 1,784,029 1,565,782 $ 5,174,569 $ 4,683,066</t>
  </si>
  <si>
    <t>Acquisitions (Tables)</t>
  </si>
  <si>
    <t>Revenue and Operating Income from Acquisitions</t>
  </si>
  <si>
    <t>Revenue and net loss contributed by the 2018 acquisitions subsequent to the date of acquisition were as follows (in thousands): Revenue $ 634,482 Net loss $ (1,949 )</t>
  </si>
  <si>
    <t>Summary of Acquisitions</t>
  </si>
  <si>
    <t>The following tables summarize the consideration paid for the 2018 acquisitions and the amount of identified assets acquired and liabilities assumed as of the acquisition date (in thousands): Consideration Cash paid, net of cash acquired $ 374,026 Debt issued 125,055 $ 499,081</t>
  </si>
  <si>
    <t>Assets Acquired and Liabilities Assumed</t>
  </si>
  <si>
    <t xml:space="preserve"> Assets Acquired and Liabilities Assumed Accounts receivable $ 732 Inventories, net 179,973 Property and equipment, net 9,868 Other non-current assets 321,629 Floor plan notes payable (10,779 ) Other long-term liabilities (2,342 ) $ 499,081</t>
  </si>
  <si>
    <t>Pro Forma Summary of All Acquisitions</t>
  </si>
  <si>
    <t>The following unaudited proforma summary presents consolidated information as if all acquisitions in the three and nine -month periods ended September 30, 2018 and 2017 , had occurred on January 1, 2017 (in thousands, except per share amounts): Three Months Ended September 30, Nine Months Ended September 30, 2018 2017 2018 2017 Revenue $ 3,091,952 $ 3,118,676 $ 9,048,379 $ 9,024,723 Net income 93,107 52,452 204,526 161,614 Basic net income per share 3.85 2.10 8.29 6.44 Diluted net income per share 3.84 2.09 8.26 6.42</t>
  </si>
  <si>
    <t>Changes in Accounting Policies (Tables)</t>
  </si>
  <si>
    <t>Schedule of New Accounting Pronouncements and Changes in Accounting Principles</t>
  </si>
  <si>
    <t>These changes had an immaterial effect on our Consolidated Statements of Operations and the following impact on our Consolidated Balance Sheets (in thousands): As Reported Balances without the adoption of Topic 606 Impact on Consolidated Balance Sheets September 30, 2018 Adjustments Accounts receivable, net $ 470,689 $ (3,631 ) $ 467,058 Other current assets 47,648 (1,732 ) 45,916 Other non-current assets 487,171 4,835 492,006 Total Assets 5,174,569 (528 ) 5,174,041 Accrued Liabilities 259,825 313 260,138 Deferred income taxes 77,684 (599 ) 77,085 Total Liabilities 3,969,427 (286 ) 3,969,141 Retained earnings 1,109,017 (242 ) 1,108,775 Total Liabilities and Stockholders' Equity 5,174,569 (528 ) 5,174,041</t>
  </si>
  <si>
    <t>Revenue Recognition (Details) - USD ($) $ in Millions</t>
  </si>
  <si>
    <t>Jan. 01, 2018</t>
  </si>
  <si>
    <t>Contract liability</t>
  </si>
  <si>
    <t>Contract liability, revenue recognized</t>
  </si>
  <si>
    <t>Contract asset</t>
  </si>
  <si>
    <t>Accounts Receivable and Contract Assets (Summary of Accounts Receivable) (Details) - USD ($) $ in Thousands</t>
  </si>
  <si>
    <t>Accounts, Notes, Loans and Financing Receivable [Line Items]</t>
  </si>
  <si>
    <t>Accounts receivable</t>
  </si>
  <si>
    <t>Less: Allowance for doubtful accounts</t>
  </si>
  <si>
    <t>Less: Long-term portion of accounts receivable, net</t>
  </si>
  <si>
    <t>Period that contracts in transit are outstanding</t>
  </si>
  <si>
    <t>10 days</t>
  </si>
  <si>
    <t>Threshold period for interest to bear on receivables</t>
  </si>
  <si>
    <t>60 days</t>
  </si>
  <si>
    <t>Contracts in transit</t>
  </si>
  <si>
    <t>Trade receivables</t>
  </si>
  <si>
    <t>Vehicle receivables</t>
  </si>
  <si>
    <t>Manufacturer receivables</t>
  </si>
  <si>
    <t>Auto loan receivables</t>
  </si>
  <si>
    <t>Other receivables</t>
  </si>
  <si>
    <t>Inventories (Components of Inventories, net) (Details) - USD ($) $ in Thousands</t>
  </si>
  <si>
    <t>Inventory [Line Items]</t>
  </si>
  <si>
    <t>Total inventories</t>
  </si>
  <si>
    <t>New vehicles</t>
  </si>
  <si>
    <t>Used vehicles</t>
  </si>
  <si>
    <t>Parts and accessories</t>
  </si>
  <si>
    <t>Goodwill and Franchise Value (Schedule of Goodwill) (Details) - USD ($) $ in Thousands</t>
  </si>
  <si>
    <t>12 Months Ended</t>
  </si>
  <si>
    <t>Dec. 31, 2008</t>
  </si>
  <si>
    <t>Goodwill [Roll Forward]</t>
  </si>
  <si>
    <t>Balance</t>
  </si>
  <si>
    <t>Adjustments to purchase price allocations</t>
  </si>
  <si>
    <t>Reductions through divestitures</t>
  </si>
  <si>
    <t>Accumulated impairment loss</t>
  </si>
  <si>
    <t>Domestic</t>
  </si>
  <si>
    <t>Import</t>
  </si>
  <si>
    <t>Luxury</t>
  </si>
  <si>
    <t>Goodwill and Franchise Value (Schedule of Franchise Value) (Details) - USD ($) $ in Thousands</t>
  </si>
  <si>
    <t>Indefinite-lived Intangible Assets [Roll Forward]</t>
  </si>
  <si>
    <t>Additions through acquisitions</t>
  </si>
  <si>
    <t>Credit Facilities and Long-term Debt (Credit Facilities and Long-term Debt) (Details) - USD ($) $ in Thousands</t>
  </si>
  <si>
    <t>Jul. 24, 2017</t>
  </si>
  <si>
    <t>Debt Instrument [Line Items]</t>
  </si>
  <si>
    <t>Total floor plan debt</t>
  </si>
  <si>
    <t>Total long-term debt outstanding</t>
  </si>
  <si>
    <t>Other debt</t>
  </si>
  <si>
    <t>Less: unamortized debt issuance costs</t>
  </si>
  <si>
    <t>Less: current maturities (net of current debt issuance costs)</t>
  </si>
  <si>
    <t>Long-term debt</t>
  </si>
  <si>
    <t>Real Estate Mortgages</t>
  </si>
  <si>
    <t>Senior Notes | Senior Notes Due 2025</t>
  </si>
  <si>
    <t>Stated interest rate (percent)</t>
  </si>
  <si>
    <t>5.25%</t>
  </si>
  <si>
    <t>Used Vehicle Inventory Financing | Line of Credit</t>
  </si>
  <si>
    <t>Revolving Credit Facility | Line of Credit</t>
  </si>
  <si>
    <t>Credit Facilities and Long-term Debt (Narrative) (Details)</t>
  </si>
  <si>
    <t>Jul. 24, 2017USD ($)</t>
  </si>
  <si>
    <t>Sep. 30, 2018USD ($)</t>
  </si>
  <si>
    <t>Jun. 25, 2018USD ($)financial_institutionfinance_companies</t>
  </si>
  <si>
    <t>Jun. 24, 2018USD ($)</t>
  </si>
  <si>
    <t>Dec. 31, 2017USD ($)</t>
  </si>
  <si>
    <t>Line of Credit | Syndicated Credit Facility</t>
  </si>
  <si>
    <t>Number of financial institutions | financial_institution</t>
  </si>
  <si>
    <t>Number of manufacturer-affiliated finance companies | finance_companies</t>
  </si>
  <si>
    <t>Total financing commitment</t>
  </si>
  <si>
    <t>Aggregate commitment, maximum borrowing capacity</t>
  </si>
  <si>
    <t>Redemption percentage price (percent)</t>
  </si>
  <si>
    <t>100.00%</t>
  </si>
  <si>
    <t>Percentage of principal amount redeemable (percent)</t>
  </si>
  <si>
    <t>101.00%</t>
  </si>
  <si>
    <t>Used Vehicle Inventory Financing | Line of Credit | Syndicated Credit Facility</t>
  </si>
  <si>
    <t>Aggregate commitment, threshold percentage</t>
  </si>
  <si>
    <t>16.50%</t>
  </si>
  <si>
    <t>Annual interest rate</t>
  </si>
  <si>
    <t>3.76%</t>
  </si>
  <si>
    <t>Revolving Credit Facility | Line of Credit | Syndicated Credit Facility</t>
  </si>
  <si>
    <t>18.75%</t>
  </si>
  <si>
    <t>New Vehicle Floor Plan | Line of Credit</t>
  </si>
  <si>
    <t>3.51%</t>
  </si>
  <si>
    <t>New Vehicle Floor Plan | Line of Credit | Syndicated Credit Facility</t>
  </si>
  <si>
    <t>Aggregate commitment, increase limit</t>
  </si>
  <si>
    <t>London Interbank Offered Rate (LIBOR) | Used Vehicle Inventory Financing | Line of Credit</t>
  </si>
  <si>
    <t>Basis spread on variable rate</t>
  </si>
  <si>
    <t>1.50%</t>
  </si>
  <si>
    <t>London Interbank Offered Rate (LIBOR) | New Vehicle Floor Plan | Line of Credit</t>
  </si>
  <si>
    <t>1.25%</t>
  </si>
  <si>
    <t>Minimum | London Interbank Offered Rate (LIBOR) | Revolving Credit Facility | Line of Credit</t>
  </si>
  <si>
    <t>Maximum | London Interbank Offered Rate (LIBOR) | Revolving Credit Facility | Line of Credit</t>
  </si>
  <si>
    <t>2.25%</t>
  </si>
  <si>
    <t>Stockholders' Equity (Narrative) (Details) - USD ($)</t>
  </si>
  <si>
    <t>Feb. 29, 2016</t>
  </si>
  <si>
    <t>Equity, Class of Treasury Stock [Line Items]</t>
  </si>
  <si>
    <t>Repurchase related to stock award tax withholdings (in shares)</t>
  </si>
  <si>
    <t>Authorized repurchase amount</t>
  </si>
  <si>
    <t>Class A common stock | Restricted stock units (RSUs)</t>
  </si>
  <si>
    <t>Average purchase price per share (in dollars per share)</t>
  </si>
  <si>
    <t>Repurchase related to stock award tax withholdings</t>
  </si>
  <si>
    <t>2016 Share Repurchase Authorization | Class A common stock</t>
  </si>
  <si>
    <t>Remaining authorized repurchase amount</t>
  </si>
  <si>
    <t>Stockholders' Equity (Schedule of Stock Repurchased and Retired) (Details) - Class A common stock - $ / shares</t>
  </si>
  <si>
    <t>32 Months Ended</t>
  </si>
  <si>
    <t>Shares repurchased pursuant to repurchase authorizations (in shares)</t>
  </si>
  <si>
    <t>Average purchase price (in dollars per share)</t>
  </si>
  <si>
    <t>Fair Value Measurements (Details) - USD ($) $ in Thousands</t>
  </si>
  <si>
    <t>Fair Value, Assets and Liabilities Measured on Recurring and Nonrecurring Basis [Line Items]</t>
  </si>
  <si>
    <t>Carrying value</t>
  </si>
  <si>
    <t>Total debt</t>
  </si>
  <si>
    <t>Carrying value | Senior Notes | Senior Notes Due 2025</t>
  </si>
  <si>
    <t>Carrying value | Real Estate Mortgages and Other Debt</t>
  </si>
  <si>
    <t>Fair value</t>
  </si>
  <si>
    <t>Fair value | Senior Notes | Senior Notes Due 2025</t>
  </si>
  <si>
    <t>Fair value | Real Estate Mortgages and Other Debt</t>
  </si>
  <si>
    <t>Investments (Details) $ in Millions</t>
  </si>
  <si>
    <t>Sep. 12, 2018USD ($)</t>
  </si>
  <si>
    <t>Investment in Shift Technologies, Inc.</t>
  </si>
  <si>
    <t>Net Income Per Share of Class A and Class B Common Stock (Earnings Per Share Reconciliation) (Details) - USD ($) $ / shares in Units, shares in Thousands, $ in Thousands</t>
  </si>
  <si>
    <t>Earnings Per Share, Basic, by Common Class, Including Two Class Method [Line Items]</t>
  </si>
  <si>
    <t>Weighted average common shares outstanding - basic (in shares)</t>
  </si>
  <si>
    <t>Weighted average common shares outstanding - diluted (in shares)</t>
  </si>
  <si>
    <t>Net income per common share - basic (in dollars per share)</t>
  </si>
  <si>
    <t>Net income per common share - diluted (in dollars per share)</t>
  </si>
  <si>
    <t>Net income applicable to common stockholders - basic</t>
  </si>
  <si>
    <t>Reallocation of net income as a result of conversion of dilutive stock options</t>
  </si>
  <si>
    <t>Reallocation of net income due to conversion of Class B to Class A common shares outstanding</t>
  </si>
  <si>
    <t>Conversion of Class B common shares into Class A common shares</t>
  </si>
  <si>
    <t>Effect of dilutive stock options on net income</t>
  </si>
  <si>
    <t>Net income applicable to common stockholders - diluted</t>
  </si>
  <si>
    <t>Conversion of Class B common shares into Class A common shares (in shares)</t>
  </si>
  <si>
    <t>Effect of dilutive stock options on weighted average common shares (in shares)</t>
  </si>
  <si>
    <t>Employee Stock Option | Class A common stock</t>
  </si>
  <si>
    <t>Antidilutive Securities</t>
  </si>
  <si>
    <t>Shares issuable pursuant to stock options not included since they were antidilutive (in shares)</t>
  </si>
  <si>
    <t>Employee Stock Option | Class B common stock</t>
  </si>
  <si>
    <t>Segments (Narrative) (Details)</t>
  </si>
  <si>
    <t>Sep. 30, 2018segment</t>
  </si>
  <si>
    <t>Number of reportable segments</t>
  </si>
  <si>
    <t>Segments (Schedule of Certain Financial Information on a Segment Basis) (Details) - USD ($) $ in Thousands</t>
  </si>
  <si>
    <t>Segment Reporting Information [Line Items]</t>
  </si>
  <si>
    <t>Other interest expense</t>
  </si>
  <si>
    <t>Operating segments</t>
  </si>
  <si>
    <t>Operating segments | Domestic</t>
  </si>
  <si>
    <t>Operating segments | Import</t>
  </si>
  <si>
    <t>Operating segments | Luxury</t>
  </si>
  <si>
    <t>Corporate and other</t>
  </si>
  <si>
    <t>Segment reconciling items</t>
  </si>
  <si>
    <t>New vehicle | Operating segments | Domestic</t>
  </si>
  <si>
    <t>New vehicle | Operating segments | Import</t>
  </si>
  <si>
    <t>New vehicle | Operating segments | Luxury</t>
  </si>
  <si>
    <t>Used vehicle retail | Operating segments | Domestic</t>
  </si>
  <si>
    <t>Used vehicle retail | Operating segments | Import</t>
  </si>
  <si>
    <t>Used vehicle retail | Operating segments | Luxury</t>
  </si>
  <si>
    <t>Used vehicle wholesale | Operating segments | Domestic</t>
  </si>
  <si>
    <t>Used vehicle wholesale | Operating segments | Import</t>
  </si>
  <si>
    <t>Used vehicle wholesale | Operating segments | Luxury</t>
  </si>
  <si>
    <t>Finance and insurance | Operating segments | Domestic</t>
  </si>
  <si>
    <t>Finance and insurance | Operating segments | Import</t>
  </si>
  <si>
    <t>Finance and insurance | Operating segments | Luxury</t>
  </si>
  <si>
    <t>Service, body and parts | Operating segments | Domestic</t>
  </si>
  <si>
    <t>Service, body and parts | Operating segments | Import</t>
  </si>
  <si>
    <t>Service, body and parts | Operating segments | Luxury</t>
  </si>
  <si>
    <t>Fleet and other | Operating segments | Domestic</t>
  </si>
  <si>
    <t>Fleet and other | Operating segments | Import</t>
  </si>
  <si>
    <t>Fleet and other | Operating segments | Luxury</t>
  </si>
  <si>
    <t>Segments (Reconciliation of Assets from Segment to Consolidated) (Details) - USD ($) $ in Thousands</t>
  </si>
  <si>
    <t>Acquisitions (Narrative) (Details) $ in Millions</t>
  </si>
  <si>
    <t>Sep. 30, 2017USD ($)</t>
  </si>
  <si>
    <t>Mar. 01, 2018store</t>
  </si>
  <si>
    <t>Feb. 26, 2018store</t>
  </si>
  <si>
    <t>Aug. 07, 2017store</t>
  </si>
  <si>
    <t>May 01, 2017store</t>
  </si>
  <si>
    <t>Business Acquisition [Line Items]</t>
  </si>
  <si>
    <t>Acquisition expense recognized | $</t>
  </si>
  <si>
    <t>Day Auto Group</t>
  </si>
  <si>
    <t>Number of stores acquired</t>
  </si>
  <si>
    <t>Prestige Auto Group</t>
  </si>
  <si>
    <t>Baierl Auto Group</t>
  </si>
  <si>
    <t>Downtown LA Auto Group</t>
  </si>
  <si>
    <t>Acquisitions (Revenue and Operating Income from Acquisitions) (Details) - 2018 Acquisitions $ in Thousands</t>
  </si>
  <si>
    <t>Revenue</t>
  </si>
  <si>
    <t>Net loss</t>
  </si>
  <si>
    <t>Acquisitions (Summary of Acquisitions) (Details) - USD ($) $ in Thousands</t>
  </si>
  <si>
    <t>Cash paid, net of cash acquired</t>
  </si>
  <si>
    <t>2018 Acquisitions</t>
  </si>
  <si>
    <t>Debt issued</t>
  </si>
  <si>
    <t>Total consideration</t>
  </si>
  <si>
    <t>Acquisitions (Assets Acquired and Liabilities Assumed) (Details) - 2018 Acquisitions $ in Thousands</t>
  </si>
  <si>
    <t>Property and equipment, net</t>
  </si>
  <si>
    <t>Assets acquired and liabilities assumed</t>
  </si>
  <si>
    <t>Acquisitions (Pro Forma Summary of All Acquisitions) (Details) - USD ($) $ / shares in Units, $ in Thousands</t>
  </si>
  <si>
    <t>Changes in Accounting Policies (Narrative) (Details) - USD ($) $ in Thousands</t>
  </si>
  <si>
    <t>New Accounting Pronouncements or Change in Accounting Principle [Line Items]</t>
  </si>
  <si>
    <t>Asset associated with future estimated variable consideration</t>
  </si>
  <si>
    <t>Increase (decrease) in retained earnings</t>
  </si>
  <si>
    <t>Accounting Standards Update, 2014-09, Future Estimated Variable Consideration</t>
  </si>
  <si>
    <t>Accounting Standards Update, 2014-09, Determination And Capitalization Of Direct Costs Incurred</t>
  </si>
  <si>
    <t>Reduction in prepaid commissions</t>
  </si>
  <si>
    <t>Changes in Accounting Policies (Schedule of New Accounting Pronouncements and Changes in Accounting Principles) (Details) - USD ($) $ in Thousands</t>
  </si>
  <si>
    <t>Balances without the adoption of Topic 606</t>
  </si>
  <si>
    <t>Accounting Standards Update 2014-09 | Adjustments</t>
  </si>
  <si>
    <t>Subsequent Events (Details) - Class A common stock - USD ($)</t>
  </si>
  <si>
    <t>Oct. 22, 2018</t>
  </si>
  <si>
    <t>Subsequent Event [Line Items]</t>
  </si>
  <si>
    <t>2016 Share Repurchase Authorization</t>
  </si>
  <si>
    <t>Subsequent Event</t>
  </si>
  <si>
    <t>Increase in authorized repurchase amount</t>
  </si>
  <si>
    <t>Subsequent Event | 2016 Share Repurchase Authorization</t>
  </si>
  <si>
    <t>Subsequent Event | 2018 Stock Repurchase Authoriz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1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row>
    <row r="17" spans="1:3">
      <c r="A17" s="3" t="s">
        <v>4</v>
      </c>
    </row>
    <row r="18" spans="1:3">
      <c r="A18" s="4" t="s">
        <v>26</v>
      </c>
      <c r="C18" s="5" t="n">
        <v>22488323</v>
      </c>
    </row>
    <row r="19" spans="1:3">
      <c r="A19" s="4" t="s">
        <v>27</v>
      </c>
    </row>
    <row r="20" spans="1:3">
      <c r="A20" s="3" t="s">
        <v>4</v>
      </c>
    </row>
    <row r="21" spans="1:3">
      <c r="A21" s="4" t="s">
        <v>26</v>
      </c>
      <c r="C21" s="5" t="n">
        <v>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1432</v>
      </c>
      <c r="C3" s="7" t="n">
        <v>57253</v>
      </c>
    </row>
    <row r="4" spans="1:3">
      <c r="A4" s="4" t="s">
        <v>32</v>
      </c>
      <c r="B4" s="5" t="n">
        <v>470689</v>
      </c>
      <c r="C4" s="5" t="n">
        <v>521938</v>
      </c>
    </row>
    <row r="5" spans="1:3">
      <c r="A5" s="4" t="s">
        <v>33</v>
      </c>
      <c r="B5" s="5" t="n">
        <v>2275965</v>
      </c>
      <c r="C5" s="5" t="n">
        <v>2132744</v>
      </c>
    </row>
    <row r="6" spans="1:3">
      <c r="A6" s="4" t="s">
        <v>34</v>
      </c>
      <c r="B6" s="5" t="n">
        <v>47648</v>
      </c>
      <c r="C6" s="5" t="n">
        <v>70847</v>
      </c>
    </row>
    <row r="7" spans="1:3">
      <c r="A7" s="4" t="s">
        <v>35</v>
      </c>
      <c r="B7" s="5" t="n">
        <v>2825734</v>
      </c>
      <c r="C7" s="5" t="n">
        <v>2782782</v>
      </c>
    </row>
    <row r="8" spans="1:3">
      <c r="A8" s="4" t="s">
        <v>36</v>
      </c>
      <c r="B8" s="5" t="n">
        <v>1248692</v>
      </c>
      <c r="C8" s="5" t="n">
        <v>1185169</v>
      </c>
    </row>
    <row r="9" spans="1:3">
      <c r="A9" s="4" t="s">
        <v>37</v>
      </c>
      <c r="B9" s="5" t="n">
        <v>356968</v>
      </c>
      <c r="C9" s="5" t="n">
        <v>256320</v>
      </c>
    </row>
    <row r="10" spans="1:3">
      <c r="A10" s="4" t="s">
        <v>38</v>
      </c>
      <c r="B10" s="5" t="n">
        <v>256004</v>
      </c>
      <c r="C10" s="5" t="n">
        <v>186977</v>
      </c>
    </row>
    <row r="11" spans="1:3">
      <c r="A11" s="4" t="s">
        <v>39</v>
      </c>
      <c r="B11" s="5" t="n">
        <v>487171</v>
      </c>
      <c r="C11" s="5" t="n">
        <v>271818</v>
      </c>
    </row>
    <row r="12" spans="1:3">
      <c r="A12" s="4" t="s">
        <v>40</v>
      </c>
      <c r="B12" s="5" t="n">
        <v>5174569</v>
      </c>
      <c r="C12" s="5" t="n">
        <v>4683066</v>
      </c>
    </row>
    <row r="13" spans="1:3">
      <c r="A13" s="3" t="s">
        <v>41</v>
      </c>
    </row>
    <row r="14" spans="1:3">
      <c r="A14" s="4" t="s">
        <v>42</v>
      </c>
      <c r="B14" s="5" t="n">
        <v>135626</v>
      </c>
      <c r="C14" s="5" t="n">
        <v>116774</v>
      </c>
    </row>
    <row r="15" spans="1:3">
      <c r="A15" s="4" t="s">
        <v>43</v>
      </c>
      <c r="B15" s="5" t="n">
        <v>1820241</v>
      </c>
      <c r="C15" s="5" t="n">
        <v>1802252</v>
      </c>
    </row>
    <row r="16" spans="1:3">
      <c r="A16" s="4" t="s">
        <v>44</v>
      </c>
      <c r="B16" s="5" t="n">
        <v>33856</v>
      </c>
      <c r="C16" s="5" t="n">
        <v>18876</v>
      </c>
    </row>
    <row r="17" spans="1:3">
      <c r="A17" s="4" t="s">
        <v>45</v>
      </c>
      <c r="B17" s="5" t="n">
        <v>113662</v>
      </c>
      <c r="C17" s="5" t="n">
        <v>111362</v>
      </c>
    </row>
    <row r="18" spans="1:3">
      <c r="A18" s="4" t="s">
        <v>46</v>
      </c>
      <c r="B18" s="5" t="n">
        <v>259825</v>
      </c>
      <c r="C18" s="5" t="n">
        <v>251717</v>
      </c>
    </row>
    <row r="19" spans="1:3">
      <c r="A19" s="4" t="s">
        <v>47</v>
      </c>
      <c r="B19" s="5" t="n">
        <v>2363210</v>
      </c>
      <c r="C19" s="5" t="n">
        <v>2300981</v>
      </c>
    </row>
    <row r="20" spans="1:3">
      <c r="A20" s="4" t="s">
        <v>48</v>
      </c>
      <c r="B20" s="5" t="n">
        <v>1287052</v>
      </c>
      <c r="C20" s="5" t="n">
        <v>1028476</v>
      </c>
    </row>
    <row r="21" spans="1:3">
      <c r="A21" s="4" t="s">
        <v>49</v>
      </c>
      <c r="B21" s="5" t="n">
        <v>117850</v>
      </c>
      <c r="C21" s="5" t="n">
        <v>103111</v>
      </c>
    </row>
    <row r="22" spans="1:3">
      <c r="A22" s="4" t="s">
        <v>50</v>
      </c>
      <c r="B22" s="5" t="n">
        <v>77684</v>
      </c>
      <c r="C22" s="5" t="n">
        <v>56277</v>
      </c>
    </row>
    <row r="23" spans="1:3">
      <c r="A23" s="4" t="s">
        <v>51</v>
      </c>
      <c r="B23" s="5" t="n">
        <v>123631</v>
      </c>
      <c r="C23" s="5" t="n">
        <v>111003</v>
      </c>
    </row>
    <row r="24" spans="1:3">
      <c r="A24" s="4" t="s">
        <v>52</v>
      </c>
      <c r="B24" s="5" t="n">
        <v>3969427</v>
      </c>
      <c r="C24" s="5" t="n">
        <v>3599848</v>
      </c>
    </row>
    <row r="25" spans="1:3">
      <c r="A25" s="3" t="s">
        <v>53</v>
      </c>
    </row>
    <row r="26" spans="1:3">
      <c r="A26" s="4" t="s">
        <v>54</v>
      </c>
      <c r="B26" s="5" t="n">
        <v>0</v>
      </c>
      <c r="C26" s="5" t="n">
        <v>0</v>
      </c>
    </row>
    <row r="27" spans="1:3">
      <c r="A27" s="4" t="s">
        <v>55</v>
      </c>
      <c r="B27" s="5" t="n">
        <v>45897</v>
      </c>
      <c r="C27" s="5" t="n">
        <v>11309</v>
      </c>
    </row>
    <row r="28" spans="1:3">
      <c r="A28" s="4" t="s">
        <v>56</v>
      </c>
      <c r="B28" s="5" t="n">
        <v>1109017</v>
      </c>
      <c r="C28" s="5" t="n">
        <v>922662</v>
      </c>
    </row>
    <row r="29" spans="1:3">
      <c r="A29" s="4" t="s">
        <v>57</v>
      </c>
      <c r="B29" s="5" t="n">
        <v>1205142</v>
      </c>
      <c r="C29" s="5" t="n">
        <v>1083218</v>
      </c>
    </row>
    <row r="30" spans="1:3">
      <c r="A30" s="4" t="s">
        <v>58</v>
      </c>
      <c r="B30" s="5" t="n">
        <v>5174569</v>
      </c>
      <c r="C30" s="5" t="n">
        <v>4683066</v>
      </c>
    </row>
    <row r="31" spans="1:3">
      <c r="A31" s="4" t="s">
        <v>25</v>
      </c>
    </row>
    <row r="32" spans="1:3">
      <c r="A32" s="3" t="s">
        <v>53</v>
      </c>
    </row>
    <row r="33" spans="1:3">
      <c r="A33" s="4" t="s">
        <v>59</v>
      </c>
      <c r="B33" s="5" t="n">
        <v>50104</v>
      </c>
      <c r="C33" s="5" t="n">
        <v>149123</v>
      </c>
    </row>
    <row r="34" spans="1:3">
      <c r="A34" s="4" t="s">
        <v>27</v>
      </c>
    </row>
    <row r="35" spans="1:3">
      <c r="A35" s="3" t="s">
        <v>53</v>
      </c>
    </row>
    <row r="36" spans="1:3">
      <c r="A36" s="4" t="s">
        <v>59</v>
      </c>
      <c r="B36" s="7" t="n">
        <v>124</v>
      </c>
      <c r="C36" s="7" t="n">
        <v>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row r="6" spans="1:2">
      <c r="A6" s="4" t="s">
        <v>145</v>
      </c>
      <c r="B6" s="4" t="s">
        <v>147</v>
      </c>
    </row>
    <row r="7" spans="1:2">
      <c r="A7" s="4" t="s">
        <v>148</v>
      </c>
      <c r="B7" s="4" t="s">
        <v>190</v>
      </c>
    </row>
    <row r="8" spans="1:2">
      <c r="A8" s="4" t="s">
        <v>191</v>
      </c>
      <c r="B8" s="4" t="s">
        <v>192</v>
      </c>
    </row>
    <row r="9" spans="1:2">
      <c r="A9" s="4" t="s">
        <v>177</v>
      </c>
      <c r="B9"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29</v>
      </c>
    </row>
    <row r="2" spans="1:3">
      <c r="A2" s="4" t="s">
        <v>61</v>
      </c>
      <c r="B2" s="7" t="n">
        <v>6426</v>
      </c>
      <c r="C2" s="7" t="n">
        <v>7386</v>
      </c>
    </row>
    <row r="3" spans="1:3">
      <c r="A3" s="4" t="s">
        <v>62</v>
      </c>
      <c r="B3" s="7" t="n">
        <v>228992</v>
      </c>
      <c r="C3" s="7" t="n">
        <v>197802</v>
      </c>
    </row>
    <row r="4" spans="1:3">
      <c r="A4" s="4" t="s">
        <v>63</v>
      </c>
      <c r="B4" s="7" t="n">
        <v>0</v>
      </c>
      <c r="C4" s="7" t="n">
        <v>0</v>
      </c>
    </row>
    <row r="5" spans="1:3">
      <c r="A5" s="4" t="s">
        <v>64</v>
      </c>
      <c r="B5" s="5" t="n">
        <v>15000000</v>
      </c>
      <c r="C5" s="5" t="n">
        <v>15000000</v>
      </c>
    </row>
    <row r="6" spans="1:3">
      <c r="A6" s="4" t="s">
        <v>65</v>
      </c>
      <c r="B6" s="5" t="n">
        <v>0</v>
      </c>
      <c r="C6" s="5" t="n">
        <v>0</v>
      </c>
    </row>
    <row r="7" spans="1:3">
      <c r="A7" s="4" t="s">
        <v>25</v>
      </c>
    </row>
    <row r="8" spans="1:3">
      <c r="A8" s="4" t="s">
        <v>66</v>
      </c>
      <c r="B8" s="7" t="n">
        <v>0</v>
      </c>
      <c r="C8" s="7" t="n">
        <v>0</v>
      </c>
    </row>
    <row r="9" spans="1:3">
      <c r="A9" s="4" t="s">
        <v>67</v>
      </c>
      <c r="B9" s="5" t="n">
        <v>100000000</v>
      </c>
      <c r="C9" s="5" t="n">
        <v>100000000</v>
      </c>
    </row>
    <row r="10" spans="1:3">
      <c r="A10" s="4" t="s">
        <v>68</v>
      </c>
      <c r="B10" s="5" t="n">
        <v>22912000</v>
      </c>
      <c r="C10" s="5" t="n">
        <v>23968000</v>
      </c>
    </row>
    <row r="11" spans="1:3">
      <c r="A11" s="4" t="s">
        <v>69</v>
      </c>
      <c r="B11" s="5" t="n">
        <v>22912000</v>
      </c>
      <c r="C11" s="5" t="n">
        <v>23968000</v>
      </c>
    </row>
    <row r="12" spans="1:3">
      <c r="A12" s="4" t="s">
        <v>27</v>
      </c>
    </row>
    <row r="13" spans="1:3">
      <c r="A13" s="4" t="s">
        <v>66</v>
      </c>
      <c r="B13" s="7" t="n">
        <v>0</v>
      </c>
      <c r="C13" s="7" t="n">
        <v>0</v>
      </c>
    </row>
    <row r="14" spans="1:3">
      <c r="A14" s="4" t="s">
        <v>67</v>
      </c>
      <c r="B14" s="5" t="n">
        <v>25000000</v>
      </c>
      <c r="C14" s="5" t="n">
        <v>25000000</v>
      </c>
    </row>
    <row r="15" spans="1:3">
      <c r="A15" s="4" t="s">
        <v>68</v>
      </c>
      <c r="B15" s="5" t="n">
        <v>1000000</v>
      </c>
      <c r="C15" s="5" t="n">
        <v>1000000</v>
      </c>
    </row>
    <row r="16" spans="1:3">
      <c r="A16" s="4" t="s">
        <v>69</v>
      </c>
      <c r="B16" s="5" t="n">
        <v>1000000</v>
      </c>
      <c r="C16"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s>
  <sheetData>
    <row r="1" spans="1:5">
      <c r="A1" s="1" t="s">
        <v>234</v>
      </c>
      <c r="B1" s="2" t="s">
        <v>71</v>
      </c>
      <c r="C1" s="2" t="s">
        <v>1</v>
      </c>
    </row>
    <row r="2" spans="1:5">
      <c r="B2" s="2" t="s">
        <v>2</v>
      </c>
      <c r="C2" s="2" t="s">
        <v>2</v>
      </c>
      <c r="D2" s="2" t="s">
        <v>235</v>
      </c>
      <c r="E2" s="2" t="s">
        <v>29</v>
      </c>
    </row>
    <row r="3" spans="1:5">
      <c r="A3" s="3" t="s">
        <v>146</v>
      </c>
    </row>
    <row r="4" spans="1:5">
      <c r="A4" s="4" t="s">
        <v>236</v>
      </c>
      <c r="B4" s="9" t="n">
        <v>144.9</v>
      </c>
      <c r="C4" s="9" t="n">
        <v>144.9</v>
      </c>
      <c r="E4" s="9" t="n">
        <v>126.1</v>
      </c>
    </row>
    <row r="5" spans="1:5">
      <c r="A5" s="4" t="s">
        <v>237</v>
      </c>
      <c r="B5" s="10" t="n">
        <v>5.2</v>
      </c>
      <c r="C5" s="10" t="n">
        <v>16.9</v>
      </c>
    </row>
    <row r="6" spans="1:5">
      <c r="A6" s="4" t="s">
        <v>238</v>
      </c>
      <c r="B6" s="9" t="n">
        <v>9.199999999999999</v>
      </c>
      <c r="C6" s="9" t="n">
        <v>9.199999999999999</v>
      </c>
      <c r="D6" s="9" t="n">
        <v>9.1999999999999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29</v>
      </c>
    </row>
    <row r="3" spans="1:3">
      <c r="A3" s="3" t="s">
        <v>240</v>
      </c>
    </row>
    <row r="4" spans="1:3">
      <c r="A4" s="4" t="s">
        <v>241</v>
      </c>
      <c r="B4" s="7" t="n">
        <v>513682</v>
      </c>
      <c r="C4" s="7" t="n">
        <v>578322</v>
      </c>
    </row>
    <row r="5" spans="1:3">
      <c r="A5" s="4" t="s">
        <v>242</v>
      </c>
      <c r="B5" s="5" t="n">
        <v>-6426</v>
      </c>
      <c r="C5" s="5" t="n">
        <v>-7386</v>
      </c>
    </row>
    <row r="6" spans="1:3">
      <c r="A6" s="4" t="s">
        <v>243</v>
      </c>
      <c r="B6" s="5" t="n">
        <v>-36567</v>
      </c>
      <c r="C6" s="5" t="n">
        <v>-48998</v>
      </c>
    </row>
    <row r="7" spans="1:3">
      <c r="A7" s="4" t="s">
        <v>105</v>
      </c>
      <c r="B7" s="7" t="n">
        <v>470689</v>
      </c>
      <c r="C7" s="5" t="n">
        <v>521938</v>
      </c>
    </row>
    <row r="8" spans="1:3">
      <c r="A8" s="4" t="s">
        <v>244</v>
      </c>
      <c r="B8" s="4" t="s">
        <v>245</v>
      </c>
    </row>
    <row r="9" spans="1:3">
      <c r="A9" s="4" t="s">
        <v>246</v>
      </c>
      <c r="B9" s="4" t="s">
        <v>247</v>
      </c>
    </row>
    <row r="10" spans="1:3">
      <c r="A10" s="4" t="s">
        <v>248</v>
      </c>
    </row>
    <row r="11" spans="1:3">
      <c r="A11" s="3" t="s">
        <v>240</v>
      </c>
    </row>
    <row r="12" spans="1:3">
      <c r="A12" s="4" t="s">
        <v>241</v>
      </c>
      <c r="B12" s="7" t="n">
        <v>240998</v>
      </c>
      <c r="C12" s="5" t="n">
        <v>286578</v>
      </c>
    </row>
    <row r="13" spans="1:3">
      <c r="A13" s="4" t="s">
        <v>249</v>
      </c>
    </row>
    <row r="14" spans="1:3">
      <c r="A14" s="3" t="s">
        <v>240</v>
      </c>
    </row>
    <row r="15" spans="1:3">
      <c r="A15" s="4" t="s">
        <v>241</v>
      </c>
      <c r="B15" s="5" t="n">
        <v>52336</v>
      </c>
      <c r="C15" s="5" t="n">
        <v>45895</v>
      </c>
    </row>
    <row r="16" spans="1:3">
      <c r="A16" s="4" t="s">
        <v>250</v>
      </c>
    </row>
    <row r="17" spans="1:3">
      <c r="A17" s="3" t="s">
        <v>240</v>
      </c>
    </row>
    <row r="18" spans="1:3">
      <c r="A18" s="4" t="s">
        <v>241</v>
      </c>
      <c r="B18" s="5" t="n">
        <v>56473</v>
      </c>
      <c r="C18" s="5" t="n">
        <v>60022</v>
      </c>
    </row>
    <row r="19" spans="1:3">
      <c r="A19" s="4" t="s">
        <v>251</v>
      </c>
    </row>
    <row r="20" spans="1:3">
      <c r="A20" s="3" t="s">
        <v>240</v>
      </c>
    </row>
    <row r="21" spans="1:3">
      <c r="A21" s="4" t="s">
        <v>241</v>
      </c>
      <c r="B21" s="5" t="n">
        <v>94399</v>
      </c>
      <c r="C21" s="5" t="n">
        <v>96141</v>
      </c>
    </row>
    <row r="22" spans="1:3">
      <c r="A22" s="4" t="s">
        <v>252</v>
      </c>
    </row>
    <row r="23" spans="1:3">
      <c r="A23" s="3" t="s">
        <v>240</v>
      </c>
    </row>
    <row r="24" spans="1:3">
      <c r="A24" s="4" t="s">
        <v>241</v>
      </c>
      <c r="B24" s="5" t="n">
        <v>64090</v>
      </c>
      <c r="C24" s="5" t="n">
        <v>75052</v>
      </c>
    </row>
    <row r="25" spans="1:3">
      <c r="A25" s="4" t="s">
        <v>253</v>
      </c>
    </row>
    <row r="26" spans="1:3">
      <c r="A26" s="3" t="s">
        <v>240</v>
      </c>
    </row>
    <row r="27" spans="1:3">
      <c r="A27" s="4" t="s">
        <v>241</v>
      </c>
      <c r="B27" s="7" t="n">
        <v>5386</v>
      </c>
      <c r="C27" s="7" t="n">
        <v>146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9</v>
      </c>
    </row>
    <row r="2" spans="1:3">
      <c r="A2" s="3" t="s">
        <v>255</v>
      </c>
    </row>
    <row r="3" spans="1:3">
      <c r="A3" s="4" t="s">
        <v>256</v>
      </c>
      <c r="B3" s="7" t="n">
        <v>2275965</v>
      </c>
      <c r="C3" s="7" t="n">
        <v>2132744</v>
      </c>
    </row>
    <row r="4" spans="1:3">
      <c r="A4" s="4" t="s">
        <v>257</v>
      </c>
    </row>
    <row r="5" spans="1:3">
      <c r="A5" s="3" t="s">
        <v>255</v>
      </c>
    </row>
    <row r="6" spans="1:3">
      <c r="A6" s="4" t="s">
        <v>256</v>
      </c>
      <c r="B6" s="5" t="n">
        <v>1627700</v>
      </c>
      <c r="C6" s="5" t="n">
        <v>1553751</v>
      </c>
    </row>
    <row r="7" spans="1:3">
      <c r="A7" s="4" t="s">
        <v>258</v>
      </c>
    </row>
    <row r="8" spans="1:3">
      <c r="A8" s="3" t="s">
        <v>255</v>
      </c>
    </row>
    <row r="9" spans="1:3">
      <c r="A9" s="4" t="s">
        <v>256</v>
      </c>
      <c r="B9" s="5" t="n">
        <v>562497</v>
      </c>
      <c r="C9" s="5" t="n">
        <v>500011</v>
      </c>
    </row>
    <row r="10" spans="1:3">
      <c r="A10" s="4" t="s">
        <v>259</v>
      </c>
    </row>
    <row r="11" spans="1:3">
      <c r="A11" s="3" t="s">
        <v>255</v>
      </c>
    </row>
    <row r="12" spans="1:3">
      <c r="A12" s="4" t="s">
        <v>256</v>
      </c>
      <c r="B12" s="7" t="n">
        <v>85768</v>
      </c>
      <c r="C12" s="7" t="n">
        <v>789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0</v>
      </c>
      <c r="B1" s="2" t="s">
        <v>1</v>
      </c>
      <c r="C1" s="2" t="s">
        <v>261</v>
      </c>
    </row>
    <row r="2" spans="1:4">
      <c r="B2" s="2" t="s">
        <v>2</v>
      </c>
      <c r="C2" s="2" t="s">
        <v>29</v>
      </c>
      <c r="D2" s="2" t="s">
        <v>262</v>
      </c>
    </row>
    <row r="3" spans="1:4">
      <c r="A3" s="3" t="s">
        <v>263</v>
      </c>
    </row>
    <row r="4" spans="1:4">
      <c r="A4" s="4" t="s">
        <v>264</v>
      </c>
      <c r="B4" s="7" t="n">
        <v>256320</v>
      </c>
      <c r="C4" s="7" t="n">
        <v>259399</v>
      </c>
    </row>
    <row r="5" spans="1:4">
      <c r="A5" s="4" t="s">
        <v>265</v>
      </c>
      <c r="B5" s="5" t="n">
        <v>102797</v>
      </c>
      <c r="C5" s="5" t="n">
        <v>-2214</v>
      </c>
    </row>
    <row r="6" spans="1:4">
      <c r="A6" s="4" t="s">
        <v>266</v>
      </c>
      <c r="B6" s="5" t="n">
        <v>-2149</v>
      </c>
      <c r="C6" s="5" t="n">
        <v>-865</v>
      </c>
    </row>
    <row r="7" spans="1:4">
      <c r="A7" s="4" t="s">
        <v>264</v>
      </c>
      <c r="B7" s="5" t="n">
        <v>356968</v>
      </c>
      <c r="C7" s="5" t="n">
        <v>256320</v>
      </c>
    </row>
    <row r="8" spans="1:4">
      <c r="A8" s="4" t="s">
        <v>267</v>
      </c>
      <c r="D8" s="7" t="n">
        <v>299300</v>
      </c>
    </row>
    <row r="9" spans="1:4">
      <c r="A9" s="4" t="s">
        <v>268</v>
      </c>
    </row>
    <row r="10" spans="1:4">
      <c r="A10" s="3" t="s">
        <v>263</v>
      </c>
    </row>
    <row r="11" spans="1:4">
      <c r="A11" s="4" t="s">
        <v>264</v>
      </c>
      <c r="B11" s="5" t="n">
        <v>114022</v>
      </c>
      <c r="C11" s="5" t="n">
        <v>114839</v>
      </c>
    </row>
    <row r="12" spans="1:4">
      <c r="A12" s="4" t="s">
        <v>265</v>
      </c>
      <c r="B12" s="5" t="n">
        <v>29933</v>
      </c>
      <c r="C12" s="5" t="n">
        <v>-817</v>
      </c>
    </row>
    <row r="13" spans="1:4">
      <c r="A13" s="4" t="s">
        <v>266</v>
      </c>
      <c r="B13" s="5" t="n">
        <v>-951</v>
      </c>
      <c r="C13" s="5" t="n">
        <v>0</v>
      </c>
    </row>
    <row r="14" spans="1:4">
      <c r="A14" s="4" t="s">
        <v>264</v>
      </c>
      <c r="B14" s="5" t="n">
        <v>143004</v>
      </c>
      <c r="C14" s="5" t="n">
        <v>114022</v>
      </c>
    </row>
    <row r="15" spans="1:4">
      <c r="A15" s="4" t="s">
        <v>269</v>
      </c>
    </row>
    <row r="16" spans="1:4">
      <c r="A16" s="3" t="s">
        <v>263</v>
      </c>
    </row>
    <row r="17" spans="1:4">
      <c r="A17" s="4" t="s">
        <v>264</v>
      </c>
      <c r="B17" s="5" t="n">
        <v>104308</v>
      </c>
      <c r="C17" s="5" t="n">
        <v>106179</v>
      </c>
    </row>
    <row r="18" spans="1:4">
      <c r="A18" s="4" t="s">
        <v>265</v>
      </c>
      <c r="B18" s="5" t="n">
        <v>51790</v>
      </c>
      <c r="C18" s="5" t="n">
        <v>-1006</v>
      </c>
    </row>
    <row r="19" spans="1:4">
      <c r="A19" s="4" t="s">
        <v>266</v>
      </c>
      <c r="B19" s="5" t="n">
        <v>-1198</v>
      </c>
      <c r="C19" s="5" t="n">
        <v>-865</v>
      </c>
    </row>
    <row r="20" spans="1:4">
      <c r="A20" s="4" t="s">
        <v>264</v>
      </c>
      <c r="B20" s="5" t="n">
        <v>154900</v>
      </c>
      <c r="C20" s="5" t="n">
        <v>104308</v>
      </c>
    </row>
    <row r="21" spans="1:4">
      <c r="A21" s="4" t="s">
        <v>270</v>
      </c>
    </row>
    <row r="22" spans="1:4">
      <c r="A22" s="3" t="s">
        <v>263</v>
      </c>
    </row>
    <row r="23" spans="1:4">
      <c r="A23" s="4" t="s">
        <v>264</v>
      </c>
      <c r="B23" s="5" t="n">
        <v>37990</v>
      </c>
      <c r="C23" s="5" t="n">
        <v>38381</v>
      </c>
    </row>
    <row r="24" spans="1:4">
      <c r="A24" s="4" t="s">
        <v>265</v>
      </c>
      <c r="B24" s="5" t="n">
        <v>21074</v>
      </c>
      <c r="C24" s="5" t="n">
        <v>-391</v>
      </c>
    </row>
    <row r="25" spans="1:4">
      <c r="A25" s="4" t="s">
        <v>266</v>
      </c>
      <c r="B25" s="5" t="n">
        <v>0</v>
      </c>
      <c r="C25" s="5" t="n">
        <v>0</v>
      </c>
    </row>
    <row r="26" spans="1:4">
      <c r="A26" s="4" t="s">
        <v>264</v>
      </c>
      <c r="B26" s="7" t="n">
        <v>59064</v>
      </c>
      <c r="C26" s="7" t="n">
        <v>379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1</v>
      </c>
      <c r="B1" s="2" t="s">
        <v>1</v>
      </c>
      <c r="C1" s="2" t="s">
        <v>261</v>
      </c>
    </row>
    <row r="2" spans="1:3">
      <c r="B2" s="2" t="s">
        <v>2</v>
      </c>
      <c r="C2" s="2" t="s">
        <v>29</v>
      </c>
    </row>
    <row r="3" spans="1:3">
      <c r="A3" s="3" t="s">
        <v>272</v>
      </c>
    </row>
    <row r="4" spans="1:3">
      <c r="A4" s="4" t="s">
        <v>264</v>
      </c>
      <c r="B4" s="7" t="n">
        <v>186977</v>
      </c>
      <c r="C4" s="7" t="n">
        <v>184268</v>
      </c>
    </row>
    <row r="5" spans="1:3">
      <c r="A5" s="4" t="s">
        <v>273</v>
      </c>
      <c r="C5" s="5" t="n">
        <v>495</v>
      </c>
    </row>
    <row r="6" spans="1:3">
      <c r="A6" s="4" t="s">
        <v>265</v>
      </c>
      <c r="B6" s="5" t="n">
        <v>70828</v>
      </c>
      <c r="C6" s="5" t="n">
        <v>2214</v>
      </c>
    </row>
    <row r="7" spans="1:3">
      <c r="A7" s="4" t="s">
        <v>266</v>
      </c>
      <c r="B7" s="5" t="n">
        <v>-1801</v>
      </c>
    </row>
    <row r="8" spans="1:3">
      <c r="A8" s="4" t="s">
        <v>264</v>
      </c>
      <c r="B8" s="7" t="n">
        <v>256004</v>
      </c>
      <c r="C8" s="7" t="n">
        <v>1869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9</v>
      </c>
      <c r="D1" s="2" t="s">
        <v>275</v>
      </c>
    </row>
    <row r="2" spans="1:4">
      <c r="A2" s="3" t="s">
        <v>276</v>
      </c>
    </row>
    <row r="3" spans="1:4">
      <c r="A3" s="4" t="s">
        <v>43</v>
      </c>
      <c r="B3" s="7" t="n">
        <v>1820241</v>
      </c>
      <c r="C3" s="7" t="n">
        <v>1802252</v>
      </c>
    </row>
    <row r="4" spans="1:4">
      <c r="A4" s="4" t="s">
        <v>42</v>
      </c>
      <c r="B4" s="5" t="n">
        <v>135626</v>
      </c>
      <c r="C4" s="5" t="n">
        <v>116774</v>
      </c>
    </row>
    <row r="5" spans="1:4">
      <c r="A5" s="4" t="s">
        <v>277</v>
      </c>
      <c r="B5" s="5" t="n">
        <v>1955867</v>
      </c>
      <c r="C5" s="5" t="n">
        <v>1919026</v>
      </c>
    </row>
    <row r="6" spans="1:4">
      <c r="A6" s="4" t="s">
        <v>278</v>
      </c>
      <c r="B6" s="5" t="n">
        <v>1327346</v>
      </c>
      <c r="C6" s="5" t="n">
        <v>1054271</v>
      </c>
    </row>
    <row r="7" spans="1:4">
      <c r="A7" s="4" t="s">
        <v>279</v>
      </c>
      <c r="B7" s="5" t="n">
        <v>27403</v>
      </c>
      <c r="C7" s="5" t="n">
        <v>12512</v>
      </c>
    </row>
    <row r="8" spans="1:4">
      <c r="A8" s="4" t="s">
        <v>280</v>
      </c>
      <c r="B8" s="5" t="n">
        <v>-6438</v>
      </c>
      <c r="C8" s="5" t="n">
        <v>-6919</v>
      </c>
    </row>
    <row r="9" spans="1:4">
      <c r="A9" s="4" t="s">
        <v>281</v>
      </c>
      <c r="B9" s="5" t="n">
        <v>-33856</v>
      </c>
      <c r="C9" s="5" t="n">
        <v>-18876</v>
      </c>
    </row>
    <row r="10" spans="1:4">
      <c r="A10" s="4" t="s">
        <v>282</v>
      </c>
      <c r="B10" s="5" t="n">
        <v>1287052</v>
      </c>
      <c r="C10" s="5" t="n">
        <v>1028476</v>
      </c>
    </row>
    <row r="11" spans="1:4">
      <c r="A11" s="4" t="s">
        <v>283</v>
      </c>
    </row>
    <row r="12" spans="1:4">
      <c r="A12" s="3" t="s">
        <v>276</v>
      </c>
    </row>
    <row r="13" spans="1:4">
      <c r="A13" s="4" t="s">
        <v>278</v>
      </c>
      <c r="B13" s="5" t="n">
        <v>623885</v>
      </c>
      <c r="C13" s="5" t="n">
        <v>469969</v>
      </c>
    </row>
    <row r="14" spans="1:4">
      <c r="A14" s="4" t="s">
        <v>284</v>
      </c>
    </row>
    <row r="15" spans="1:4">
      <c r="A15" s="3" t="s">
        <v>276</v>
      </c>
    </row>
    <row r="16" spans="1:4">
      <c r="A16" s="4" t="s">
        <v>278</v>
      </c>
      <c r="B16" s="7" t="n">
        <v>300000</v>
      </c>
      <c r="C16" s="5" t="n">
        <v>300000</v>
      </c>
      <c r="D16" s="7" t="n">
        <v>300000</v>
      </c>
    </row>
    <row r="17" spans="1:4">
      <c r="A17" s="4" t="s">
        <v>285</v>
      </c>
      <c r="B17" s="4" t="s">
        <v>286</v>
      </c>
      <c r="D17" s="4" t="s">
        <v>286</v>
      </c>
    </row>
    <row r="18" spans="1:4">
      <c r="A18" s="4" t="s">
        <v>287</v>
      </c>
    </row>
    <row r="19" spans="1:4">
      <c r="A19" s="3" t="s">
        <v>276</v>
      </c>
    </row>
    <row r="20" spans="1:4">
      <c r="A20" s="4" t="s">
        <v>278</v>
      </c>
      <c r="B20" s="7" t="n">
        <v>316000</v>
      </c>
      <c r="C20" s="5" t="n">
        <v>177222</v>
      </c>
    </row>
    <row r="21" spans="1:4">
      <c r="A21" s="4" t="s">
        <v>288</v>
      </c>
    </row>
    <row r="22" spans="1:4">
      <c r="A22" s="3" t="s">
        <v>276</v>
      </c>
    </row>
    <row r="23" spans="1:4">
      <c r="A23" s="4" t="s">
        <v>278</v>
      </c>
      <c r="B23" s="7" t="n">
        <v>60058</v>
      </c>
      <c r="C23" s="7" t="n">
        <v>945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9"/>
    <col customWidth="1" max="5" min="5" width="21"/>
    <col customWidth="1" max="6" min="6" width="21"/>
  </cols>
  <sheetData>
    <row r="1" spans="1:6">
      <c r="A1" s="1" t="s">
        <v>289</v>
      </c>
      <c r="B1" s="2" t="s">
        <v>290</v>
      </c>
      <c r="C1" s="2" t="s">
        <v>291</v>
      </c>
      <c r="D1" s="2" t="s">
        <v>292</v>
      </c>
      <c r="E1" s="2" t="s">
        <v>293</v>
      </c>
      <c r="F1" s="2" t="s">
        <v>294</v>
      </c>
    </row>
    <row r="2" spans="1:6">
      <c r="A2" s="3" t="s">
        <v>276</v>
      </c>
    </row>
    <row r="3" spans="1:6">
      <c r="A3" s="4" t="s">
        <v>278</v>
      </c>
      <c r="C3" s="7" t="n">
        <v>1327346000</v>
      </c>
      <c r="F3" s="7" t="n">
        <v>1054271000</v>
      </c>
    </row>
    <row r="4" spans="1:6">
      <c r="A4" s="4" t="s">
        <v>295</v>
      </c>
    </row>
    <row r="5" spans="1:6">
      <c r="A5" s="3" t="s">
        <v>276</v>
      </c>
    </row>
    <row r="6" spans="1:6">
      <c r="A6" s="4" t="s">
        <v>296</v>
      </c>
      <c r="D6" s="5" t="n">
        <v>20</v>
      </c>
    </row>
    <row r="7" spans="1:6">
      <c r="A7" s="4" t="s">
        <v>297</v>
      </c>
      <c r="D7" s="5" t="n">
        <v>7</v>
      </c>
    </row>
    <row r="8" spans="1:6">
      <c r="A8" s="4" t="s">
        <v>298</v>
      </c>
      <c r="D8" s="7" t="n">
        <v>2600000000</v>
      </c>
      <c r="E8" s="7" t="n">
        <v>2400000000</v>
      </c>
    </row>
    <row r="9" spans="1:6">
      <c r="A9" s="4" t="s">
        <v>299</v>
      </c>
      <c r="D9" s="5" t="n">
        <v>3000000000</v>
      </c>
    </row>
    <row r="10" spans="1:6">
      <c r="A10" s="4" t="s">
        <v>284</v>
      </c>
    </row>
    <row r="11" spans="1:6">
      <c r="A11" s="3" t="s">
        <v>276</v>
      </c>
    </row>
    <row r="12" spans="1:6">
      <c r="A12" s="4" t="s">
        <v>278</v>
      </c>
      <c r="B12" s="7" t="n">
        <v>300000000</v>
      </c>
      <c r="C12" s="7" t="n">
        <v>300000000</v>
      </c>
      <c r="F12" s="5" t="n">
        <v>300000000</v>
      </c>
    </row>
    <row r="13" spans="1:6">
      <c r="A13" s="4" t="s">
        <v>285</v>
      </c>
      <c r="B13" s="4" t="s">
        <v>286</v>
      </c>
      <c r="C13" s="4" t="s">
        <v>286</v>
      </c>
    </row>
    <row r="14" spans="1:6">
      <c r="A14" s="4" t="s">
        <v>300</v>
      </c>
      <c r="B14" s="4" t="s">
        <v>301</v>
      </c>
    </row>
    <row r="15" spans="1:6">
      <c r="A15" s="4" t="s">
        <v>302</v>
      </c>
      <c r="B15" s="4" t="s">
        <v>303</v>
      </c>
    </row>
    <row r="16" spans="1:6">
      <c r="A16" s="4" t="s">
        <v>287</v>
      </c>
    </row>
    <row r="17" spans="1:6">
      <c r="A17" s="3" t="s">
        <v>276</v>
      </c>
    </row>
    <row r="18" spans="1:6">
      <c r="A18" s="4" t="s">
        <v>278</v>
      </c>
      <c r="C18" s="7" t="n">
        <v>316000000</v>
      </c>
      <c r="F18" s="5" t="n">
        <v>177222000</v>
      </c>
    </row>
    <row r="19" spans="1:6">
      <c r="A19" s="4" t="s">
        <v>304</v>
      </c>
    </row>
    <row r="20" spans="1:6">
      <c r="A20" s="3" t="s">
        <v>276</v>
      </c>
    </row>
    <row r="21" spans="1:6">
      <c r="A21" s="4" t="s">
        <v>298</v>
      </c>
      <c r="D21" s="7" t="n">
        <v>318000000</v>
      </c>
    </row>
    <row r="22" spans="1:6">
      <c r="A22" s="4" t="s">
        <v>305</v>
      </c>
      <c r="D22" s="4" t="s">
        <v>306</v>
      </c>
    </row>
    <row r="23" spans="1:6">
      <c r="A23" s="4" t="s">
        <v>288</v>
      </c>
    </row>
    <row r="24" spans="1:6">
      <c r="A24" s="3" t="s">
        <v>276</v>
      </c>
    </row>
    <row r="25" spans="1:6">
      <c r="A25" s="4" t="s">
        <v>307</v>
      </c>
      <c r="C25" s="4" t="s">
        <v>308</v>
      </c>
    </row>
    <row r="26" spans="1:6">
      <c r="A26" s="4" t="s">
        <v>278</v>
      </c>
      <c r="C26" s="7" t="n">
        <v>60058000</v>
      </c>
      <c r="F26" s="7" t="n">
        <v>94568000</v>
      </c>
    </row>
    <row r="27" spans="1:6">
      <c r="A27" s="4" t="s">
        <v>309</v>
      </c>
    </row>
    <row r="28" spans="1:6">
      <c r="A28" s="3" t="s">
        <v>276</v>
      </c>
    </row>
    <row r="29" spans="1:6">
      <c r="A29" s="4" t="s">
        <v>298</v>
      </c>
      <c r="D29" s="7" t="n">
        <v>266000000</v>
      </c>
    </row>
    <row r="30" spans="1:6">
      <c r="A30" s="4" t="s">
        <v>305</v>
      </c>
      <c r="D30" s="4" t="s">
        <v>310</v>
      </c>
    </row>
    <row r="31" spans="1:6">
      <c r="A31" s="4" t="s">
        <v>311</v>
      </c>
    </row>
    <row r="32" spans="1:6">
      <c r="A32" s="3" t="s">
        <v>276</v>
      </c>
    </row>
    <row r="33" spans="1:6">
      <c r="A33" s="4" t="s">
        <v>307</v>
      </c>
      <c r="C33" s="4" t="s">
        <v>312</v>
      </c>
    </row>
    <row r="34" spans="1:6">
      <c r="A34" s="4" t="s">
        <v>313</v>
      </c>
    </row>
    <row r="35" spans="1:6">
      <c r="A35" s="3" t="s">
        <v>276</v>
      </c>
    </row>
    <row r="36" spans="1:6">
      <c r="A36" s="4" t="s">
        <v>298</v>
      </c>
      <c r="D36" s="7" t="n">
        <v>2000000000</v>
      </c>
    </row>
    <row r="37" spans="1:6">
      <c r="A37" s="4" t="s">
        <v>314</v>
      </c>
      <c r="D37" s="7" t="n">
        <v>400000000</v>
      </c>
    </row>
    <row r="38" spans="1:6">
      <c r="A38" s="4" t="s">
        <v>315</v>
      </c>
    </row>
    <row r="39" spans="1:6">
      <c r="A39" s="3" t="s">
        <v>276</v>
      </c>
    </row>
    <row r="40" spans="1:6">
      <c r="A40" s="4" t="s">
        <v>316</v>
      </c>
      <c r="C40" s="4" t="s">
        <v>317</v>
      </c>
    </row>
    <row r="41" spans="1:6">
      <c r="A41" s="4" t="s">
        <v>318</v>
      </c>
    </row>
    <row r="42" spans="1:6">
      <c r="A42" s="3" t="s">
        <v>276</v>
      </c>
    </row>
    <row r="43" spans="1:6">
      <c r="A43" s="4" t="s">
        <v>316</v>
      </c>
      <c r="C43" s="4" t="s">
        <v>319</v>
      </c>
    </row>
    <row r="44" spans="1:6">
      <c r="A44" s="4" t="s">
        <v>320</v>
      </c>
    </row>
    <row r="45" spans="1:6">
      <c r="A45" s="3" t="s">
        <v>276</v>
      </c>
    </row>
    <row r="46" spans="1:6">
      <c r="A46" s="4" t="s">
        <v>316</v>
      </c>
      <c r="C46" s="4" t="s">
        <v>319</v>
      </c>
    </row>
    <row r="47" spans="1:6">
      <c r="A47" s="4" t="s">
        <v>321</v>
      </c>
    </row>
    <row r="48" spans="1:6">
      <c r="A48" s="3" t="s">
        <v>276</v>
      </c>
    </row>
    <row r="49" spans="1:6">
      <c r="A49" s="4" t="s">
        <v>316</v>
      </c>
      <c r="C49" s="4" t="s">
        <v>3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3</v>
      </c>
      <c r="B1" s="2" t="s">
        <v>1</v>
      </c>
    </row>
    <row r="2" spans="1:3">
      <c r="B2" s="2" t="s">
        <v>2</v>
      </c>
      <c r="C2" s="2" t="s">
        <v>324</v>
      </c>
    </row>
    <row r="3" spans="1:3">
      <c r="A3" s="3" t="s">
        <v>325</v>
      </c>
    </row>
    <row r="4" spans="1:3">
      <c r="A4" s="4" t="s">
        <v>326</v>
      </c>
      <c r="B4" s="5" t="n">
        <v>29875</v>
      </c>
    </row>
    <row r="5" spans="1:3">
      <c r="A5" s="4" t="s">
        <v>25</v>
      </c>
    </row>
    <row r="6" spans="1:3">
      <c r="A6" s="3" t="s">
        <v>325</v>
      </c>
    </row>
    <row r="7" spans="1:3">
      <c r="A7" s="4" t="s">
        <v>327</v>
      </c>
      <c r="C7" s="7" t="n">
        <v>250000000</v>
      </c>
    </row>
    <row r="8" spans="1:3">
      <c r="A8" s="4" t="s">
        <v>328</v>
      </c>
    </row>
    <row r="9" spans="1:3">
      <c r="A9" s="3" t="s">
        <v>325</v>
      </c>
    </row>
    <row r="10" spans="1:3">
      <c r="A10" s="4" t="s">
        <v>329</v>
      </c>
      <c r="B10" s="8" t="n">
        <v>112.19</v>
      </c>
    </row>
    <row r="11" spans="1:3">
      <c r="A11" s="4" t="s">
        <v>330</v>
      </c>
      <c r="B11" s="7" t="n">
        <v>3400000</v>
      </c>
    </row>
    <row r="12" spans="1:3">
      <c r="A12" s="4" t="s">
        <v>331</v>
      </c>
    </row>
    <row r="13" spans="1:3">
      <c r="A13" s="3" t="s">
        <v>325</v>
      </c>
    </row>
    <row r="14" spans="1:3">
      <c r="A14" s="4" t="s">
        <v>332</v>
      </c>
      <c r="B14" s="7" t="n">
        <v>509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091952</v>
      </c>
      <c r="C4" s="7" t="n">
        <v>2680342</v>
      </c>
      <c r="D4" s="7" t="n">
        <v>8848168</v>
      </c>
      <c r="E4" s="7" t="n">
        <v>7383479</v>
      </c>
    </row>
    <row r="5" spans="1:5">
      <c r="A5" s="3" t="s">
        <v>75</v>
      </c>
    </row>
    <row r="6" spans="1:5">
      <c r="A6" s="4" t="s">
        <v>76</v>
      </c>
      <c r="B6" s="5" t="n">
        <v>2625713</v>
      </c>
      <c r="C6" s="5" t="n">
        <v>2277321</v>
      </c>
      <c r="D6" s="5" t="n">
        <v>7513091</v>
      </c>
      <c r="E6" s="5" t="n">
        <v>6263535</v>
      </c>
    </row>
    <row r="7" spans="1:5">
      <c r="A7" s="4" t="s">
        <v>77</v>
      </c>
      <c r="B7" s="5" t="n">
        <v>466239</v>
      </c>
      <c r="C7" s="5" t="n">
        <v>403021</v>
      </c>
      <c r="D7" s="5" t="n">
        <v>1335077</v>
      </c>
      <c r="E7" s="5" t="n">
        <v>1119944</v>
      </c>
    </row>
    <row r="8" spans="1:5">
      <c r="A8" s="4" t="s">
        <v>78</v>
      </c>
      <c r="B8" s="5" t="n">
        <v>309024</v>
      </c>
      <c r="C8" s="5" t="n">
        <v>282241</v>
      </c>
      <c r="D8" s="5" t="n">
        <v>939868</v>
      </c>
      <c r="E8" s="5" t="n">
        <v>782303</v>
      </c>
    </row>
    <row r="9" spans="1:5">
      <c r="A9" s="4" t="s">
        <v>79</v>
      </c>
      <c r="B9" s="5" t="n">
        <v>19649</v>
      </c>
      <c r="C9" s="5" t="n">
        <v>14828</v>
      </c>
      <c r="D9" s="5" t="n">
        <v>55324</v>
      </c>
      <c r="E9" s="5" t="n">
        <v>41598</v>
      </c>
    </row>
    <row r="10" spans="1:5">
      <c r="A10" s="4" t="s">
        <v>80</v>
      </c>
      <c r="B10" s="5" t="n">
        <v>137566</v>
      </c>
      <c r="C10" s="5" t="n">
        <v>105952</v>
      </c>
      <c r="D10" s="5" t="n">
        <v>339885</v>
      </c>
      <c r="E10" s="5" t="n">
        <v>296043</v>
      </c>
    </row>
    <row r="11" spans="1:5">
      <c r="A11" s="4" t="s">
        <v>81</v>
      </c>
      <c r="B11" s="5" t="n">
        <v>-15958</v>
      </c>
      <c r="C11" s="5" t="n">
        <v>-10629</v>
      </c>
      <c r="D11" s="5" t="n">
        <v>-45126</v>
      </c>
      <c r="E11" s="5" t="n">
        <v>-28013</v>
      </c>
    </row>
    <row r="12" spans="1:5">
      <c r="A12" s="4" t="s">
        <v>82</v>
      </c>
      <c r="B12" s="5" t="n">
        <v>-15010</v>
      </c>
      <c r="C12" s="5" t="n">
        <v>-9905</v>
      </c>
      <c r="D12" s="5" t="n">
        <v>-40645</v>
      </c>
      <c r="E12" s="5" t="n">
        <v>-23745</v>
      </c>
    </row>
    <row r="13" spans="1:5">
      <c r="A13" s="4" t="s">
        <v>83</v>
      </c>
      <c r="B13" s="5" t="n">
        <v>2389</v>
      </c>
      <c r="C13" s="5" t="n">
        <v>1125</v>
      </c>
      <c r="D13" s="5" t="n">
        <v>5422</v>
      </c>
      <c r="E13" s="5" t="n">
        <v>11357</v>
      </c>
    </row>
    <row r="14" spans="1:5">
      <c r="A14" s="4" t="s">
        <v>84</v>
      </c>
      <c r="B14" s="5" t="n">
        <v>108987</v>
      </c>
      <c r="C14" s="5" t="n">
        <v>86543</v>
      </c>
      <c r="D14" s="5" t="n">
        <v>259536</v>
      </c>
      <c r="E14" s="5" t="n">
        <v>255642</v>
      </c>
    </row>
    <row r="15" spans="1:5">
      <c r="A15" s="4" t="s">
        <v>85</v>
      </c>
      <c r="B15" s="5" t="n">
        <v>-15880</v>
      </c>
      <c r="C15" s="5" t="n">
        <v>-34657</v>
      </c>
      <c r="D15" s="5" t="n">
        <v>-53708</v>
      </c>
      <c r="E15" s="5" t="n">
        <v>-99829</v>
      </c>
    </row>
    <row r="16" spans="1:5">
      <c r="A16" s="4" t="s">
        <v>86</v>
      </c>
      <c r="B16" s="7" t="n">
        <v>93107</v>
      </c>
      <c r="C16" s="7" t="n">
        <v>51886</v>
      </c>
      <c r="D16" s="7" t="n">
        <v>205828</v>
      </c>
      <c r="E16" s="7" t="n">
        <v>155813</v>
      </c>
    </row>
    <row r="17" spans="1:5">
      <c r="A17" s="4" t="s">
        <v>87</v>
      </c>
      <c r="B17" s="8" t="n">
        <v>3.85</v>
      </c>
      <c r="C17" s="8" t="n">
        <v>2.07</v>
      </c>
      <c r="D17" s="8" t="n">
        <v>8.34</v>
      </c>
      <c r="E17" s="8" t="n">
        <v>6.21</v>
      </c>
    </row>
    <row r="18" spans="1:5">
      <c r="A18" s="4" t="s">
        <v>88</v>
      </c>
      <c r="B18" s="5" t="n">
        <v>24164</v>
      </c>
      <c r="C18" s="5" t="n">
        <v>25008</v>
      </c>
      <c r="D18" s="5" t="n">
        <v>24670</v>
      </c>
      <c r="E18" s="5" t="n">
        <v>25090</v>
      </c>
    </row>
    <row r="19" spans="1:5">
      <c r="A19" s="4" t="s">
        <v>89</v>
      </c>
      <c r="B19" s="8" t="n">
        <v>3.84</v>
      </c>
      <c r="C19" s="8" t="n">
        <v>2.07</v>
      </c>
      <c r="D19" s="8" t="n">
        <v>8.31</v>
      </c>
      <c r="E19" s="8" t="n">
        <v>6.19</v>
      </c>
    </row>
    <row r="20" spans="1:5">
      <c r="A20" s="4" t="s">
        <v>90</v>
      </c>
      <c r="B20" s="5" t="n">
        <v>24258</v>
      </c>
      <c r="C20" s="5" t="n">
        <v>25076</v>
      </c>
      <c r="D20" s="5" t="n">
        <v>24767</v>
      </c>
      <c r="E20" s="5" t="n">
        <v>25158</v>
      </c>
    </row>
    <row r="21" spans="1:5">
      <c r="A21" s="4" t="s">
        <v>91</v>
      </c>
      <c r="B21" s="8" t="n">
        <v>0.29</v>
      </c>
      <c r="C21" s="8" t="n">
        <v>0.27</v>
      </c>
      <c r="D21" s="8" t="n">
        <v>0.85</v>
      </c>
      <c r="E21" s="8" t="n">
        <v>0.79</v>
      </c>
    </row>
    <row r="22" spans="1:5">
      <c r="A22" s="4" t="s">
        <v>92</v>
      </c>
    </row>
    <row r="23" spans="1:5">
      <c r="A23" s="3" t="s">
        <v>73</v>
      </c>
    </row>
    <row r="24" spans="1:5">
      <c r="A24" s="4" t="s">
        <v>74</v>
      </c>
      <c r="B24" s="7" t="n">
        <v>1732950</v>
      </c>
      <c r="C24" s="7" t="n">
        <v>1553511</v>
      </c>
      <c r="D24" s="7" t="n">
        <v>4914478</v>
      </c>
      <c r="E24" s="7" t="n">
        <v>4147870</v>
      </c>
    </row>
    <row r="25" spans="1:5">
      <c r="A25" s="3" t="s">
        <v>75</v>
      </c>
    </row>
    <row r="26" spans="1:5">
      <c r="A26" s="4" t="s">
        <v>76</v>
      </c>
      <c r="B26" s="5" t="n">
        <v>1632068</v>
      </c>
      <c r="C26" s="5" t="n">
        <v>1465466</v>
      </c>
      <c r="D26" s="5" t="n">
        <v>4625155</v>
      </c>
      <c r="E26" s="5" t="n">
        <v>3909168</v>
      </c>
    </row>
    <row r="27" spans="1:5">
      <c r="A27" s="4" t="s">
        <v>93</v>
      </c>
    </row>
    <row r="28" spans="1:5">
      <c r="A28" s="3" t="s">
        <v>73</v>
      </c>
    </row>
    <row r="29" spans="1:5">
      <c r="A29" s="4" t="s">
        <v>74</v>
      </c>
      <c r="B29" s="5" t="n">
        <v>805928</v>
      </c>
      <c r="C29" s="5" t="n">
        <v>679180</v>
      </c>
      <c r="D29" s="5" t="n">
        <v>2325600</v>
      </c>
      <c r="E29" s="5" t="n">
        <v>1915038</v>
      </c>
    </row>
    <row r="30" spans="1:5">
      <c r="A30" s="3" t="s">
        <v>75</v>
      </c>
    </row>
    <row r="31" spans="1:5">
      <c r="A31" s="4" t="s">
        <v>76</v>
      </c>
      <c r="B31" s="5" t="n">
        <v>719575</v>
      </c>
      <c r="C31" s="5" t="n">
        <v>600522</v>
      </c>
      <c r="D31" s="5" t="n">
        <v>2078535</v>
      </c>
      <c r="E31" s="5" t="n">
        <v>1693091</v>
      </c>
    </row>
    <row r="32" spans="1:5">
      <c r="A32" s="4" t="s">
        <v>94</v>
      </c>
    </row>
    <row r="33" spans="1:5">
      <c r="A33" s="3" t="s">
        <v>73</v>
      </c>
    </row>
    <row r="34" spans="1:5">
      <c r="A34" s="4" t="s">
        <v>74</v>
      </c>
      <c r="B34" s="5" t="n">
        <v>91956</v>
      </c>
      <c r="C34" s="5" t="n">
        <v>65739</v>
      </c>
      <c r="D34" s="5" t="n">
        <v>253246</v>
      </c>
      <c r="E34" s="5" t="n">
        <v>206754</v>
      </c>
    </row>
    <row r="35" spans="1:5">
      <c r="A35" s="3" t="s">
        <v>75</v>
      </c>
    </row>
    <row r="36" spans="1:5">
      <c r="A36" s="4" t="s">
        <v>76</v>
      </c>
      <c r="B36" s="5" t="n">
        <v>90553</v>
      </c>
      <c r="C36" s="5" t="n">
        <v>64565</v>
      </c>
      <c r="D36" s="5" t="n">
        <v>248991</v>
      </c>
      <c r="E36" s="5" t="n">
        <v>202351</v>
      </c>
    </row>
    <row r="37" spans="1:5">
      <c r="A37" s="4" t="s">
        <v>95</v>
      </c>
    </row>
    <row r="38" spans="1:5">
      <c r="A38" s="3" t="s">
        <v>73</v>
      </c>
    </row>
    <row r="39" spans="1:5">
      <c r="A39" s="4" t="s">
        <v>74</v>
      </c>
      <c r="B39" s="5" t="n">
        <v>121062</v>
      </c>
      <c r="C39" s="5" t="n">
        <v>101044</v>
      </c>
      <c r="D39" s="5" t="n">
        <v>342059</v>
      </c>
      <c r="E39" s="5" t="n">
        <v>282672</v>
      </c>
    </row>
    <row r="40" spans="1:5">
      <c r="A40" s="4" t="s">
        <v>96</v>
      </c>
    </row>
    <row r="41" spans="1:5">
      <c r="A41" s="3" t="s">
        <v>73</v>
      </c>
    </row>
    <row r="42" spans="1:5">
      <c r="A42" s="4" t="s">
        <v>74</v>
      </c>
      <c r="B42" s="5" t="n">
        <v>311327</v>
      </c>
      <c r="C42" s="5" t="n">
        <v>265683</v>
      </c>
      <c r="D42" s="5" t="n">
        <v>908431</v>
      </c>
      <c r="E42" s="5" t="n">
        <v>744262</v>
      </c>
    </row>
    <row r="43" spans="1:5">
      <c r="A43" s="3" t="s">
        <v>75</v>
      </c>
    </row>
    <row r="44" spans="1:5">
      <c r="A44" s="4" t="s">
        <v>76</v>
      </c>
      <c r="B44" s="5" t="n">
        <v>156871</v>
      </c>
      <c r="C44" s="5" t="n">
        <v>133191</v>
      </c>
      <c r="D44" s="5" t="n">
        <v>461860</v>
      </c>
      <c r="E44" s="5" t="n">
        <v>376096</v>
      </c>
    </row>
    <row r="45" spans="1:5">
      <c r="A45" s="4" t="s">
        <v>97</v>
      </c>
    </row>
    <row r="46" spans="1:5">
      <c r="A46" s="3" t="s">
        <v>73</v>
      </c>
    </row>
    <row r="47" spans="1:5">
      <c r="A47" s="4" t="s">
        <v>74</v>
      </c>
      <c r="B47" s="5" t="n">
        <v>28729</v>
      </c>
      <c r="C47" s="5" t="n">
        <v>15185</v>
      </c>
      <c r="D47" s="5" t="n">
        <v>104354</v>
      </c>
      <c r="E47" s="5" t="n">
        <v>86883</v>
      </c>
    </row>
    <row r="48" spans="1:5">
      <c r="A48" s="3" t="s">
        <v>75</v>
      </c>
    </row>
    <row r="49" spans="1:5">
      <c r="A49" s="4" t="s">
        <v>76</v>
      </c>
      <c r="B49" s="7" t="n">
        <v>26646</v>
      </c>
      <c r="C49" s="7" t="n">
        <v>13577</v>
      </c>
      <c r="D49" s="7" t="n">
        <v>98550</v>
      </c>
      <c r="E49" s="7" t="n">
        <v>828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4</v>
      </c>
    </row>
    <row r="2" spans="1:3">
      <c r="B2" s="2" t="s">
        <v>2</v>
      </c>
      <c r="C2" s="2" t="s">
        <v>2</v>
      </c>
    </row>
    <row r="3" spans="1:3">
      <c r="A3" s="3" t="s">
        <v>325</v>
      </c>
    </row>
    <row r="4" spans="1:3">
      <c r="A4" s="4" t="s">
        <v>335</v>
      </c>
      <c r="B4" s="5" t="n">
        <v>1199257</v>
      </c>
      <c r="C4" s="5" t="n">
        <v>2241982</v>
      </c>
    </row>
    <row r="5" spans="1:3">
      <c r="A5" s="4" t="s">
        <v>336</v>
      </c>
      <c r="B5" s="8" t="n">
        <v>93.11</v>
      </c>
      <c r="C5" s="8" t="n">
        <v>88.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29</v>
      </c>
      <c r="D1" s="2" t="s">
        <v>275</v>
      </c>
    </row>
    <row r="2" spans="1:4">
      <c r="A2" s="4" t="s">
        <v>284</v>
      </c>
    </row>
    <row r="3" spans="1:4">
      <c r="A3" s="3" t="s">
        <v>338</v>
      </c>
    </row>
    <row r="4" spans="1:4">
      <c r="A4" s="4" t="s">
        <v>285</v>
      </c>
      <c r="B4" s="4" t="s">
        <v>286</v>
      </c>
      <c r="D4" s="4" t="s">
        <v>286</v>
      </c>
    </row>
    <row r="5" spans="1:4">
      <c r="A5" s="4" t="s">
        <v>339</v>
      </c>
    </row>
    <row r="6" spans="1:4">
      <c r="A6" s="3" t="s">
        <v>338</v>
      </c>
    </row>
    <row r="7" spans="1:4">
      <c r="A7" s="4" t="s">
        <v>340</v>
      </c>
      <c r="B7" s="7" t="n">
        <v>762334</v>
      </c>
      <c r="C7" s="7" t="n">
        <v>676880</v>
      </c>
    </row>
    <row r="8" spans="1:4">
      <c r="A8" s="4" t="s">
        <v>341</v>
      </c>
    </row>
    <row r="9" spans="1:4">
      <c r="A9" s="3" t="s">
        <v>338</v>
      </c>
    </row>
    <row r="10" spans="1:4">
      <c r="A10" s="4" t="s">
        <v>340</v>
      </c>
      <c r="B10" s="5" t="n">
        <v>300000</v>
      </c>
      <c r="C10" s="5" t="n">
        <v>300000</v>
      </c>
    </row>
    <row r="11" spans="1:4">
      <c r="A11" s="4" t="s">
        <v>342</v>
      </c>
    </row>
    <row r="12" spans="1:4">
      <c r="A12" s="3" t="s">
        <v>338</v>
      </c>
    </row>
    <row r="13" spans="1:4">
      <c r="A13" s="4" t="s">
        <v>340</v>
      </c>
      <c r="B13" s="5" t="n">
        <v>462334</v>
      </c>
      <c r="C13" s="5" t="n">
        <v>376880</v>
      </c>
    </row>
    <row r="14" spans="1:4">
      <c r="A14" s="4" t="s">
        <v>343</v>
      </c>
    </row>
    <row r="15" spans="1:4">
      <c r="A15" s="3" t="s">
        <v>338</v>
      </c>
    </row>
    <row r="16" spans="1:4">
      <c r="A16" s="4" t="s">
        <v>340</v>
      </c>
      <c r="B16" s="5" t="n">
        <v>754871</v>
      </c>
      <c r="C16" s="5" t="n">
        <v>698087</v>
      </c>
    </row>
    <row r="17" spans="1:4">
      <c r="A17" s="4" t="s">
        <v>344</v>
      </c>
    </row>
    <row r="18" spans="1:4">
      <c r="A18" s="3" t="s">
        <v>338</v>
      </c>
    </row>
    <row r="19" spans="1:4">
      <c r="A19" s="4" t="s">
        <v>340</v>
      </c>
      <c r="B19" s="5" t="n">
        <v>288000</v>
      </c>
      <c r="C19" s="5" t="n">
        <v>312750</v>
      </c>
    </row>
    <row r="20" spans="1:4">
      <c r="A20" s="4" t="s">
        <v>345</v>
      </c>
    </row>
    <row r="21" spans="1:4">
      <c r="A21" s="3" t="s">
        <v>338</v>
      </c>
    </row>
    <row r="22" spans="1:4">
      <c r="A22" s="4" t="s">
        <v>340</v>
      </c>
      <c r="B22" s="7" t="n">
        <v>466871</v>
      </c>
      <c r="C22" s="7" t="n">
        <v>3853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46</v>
      </c>
      <c r="B1" s="2" t="s">
        <v>347</v>
      </c>
    </row>
    <row r="2" spans="1:2">
      <c r="A2" s="3" t="s">
        <v>166</v>
      </c>
    </row>
    <row r="3" spans="1:2">
      <c r="A3" s="4" t="s">
        <v>348</v>
      </c>
      <c r="B3" s="7" t="n">
        <v>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1</v>
      </c>
      <c r="D1" s="2" t="s">
        <v>1</v>
      </c>
    </row>
    <row r="2" spans="1:5">
      <c r="B2" s="2" t="s">
        <v>2</v>
      </c>
      <c r="C2" s="2" t="s">
        <v>72</v>
      </c>
      <c r="D2" s="2" t="s">
        <v>2</v>
      </c>
      <c r="E2" s="2" t="s">
        <v>72</v>
      </c>
    </row>
    <row r="3" spans="1:5">
      <c r="A3" s="3" t="s">
        <v>350</v>
      </c>
    </row>
    <row r="4" spans="1:5">
      <c r="A4" s="4" t="s">
        <v>351</v>
      </c>
      <c r="B4" s="5" t="n">
        <v>24164</v>
      </c>
      <c r="C4" s="5" t="n">
        <v>25008</v>
      </c>
      <c r="D4" s="5" t="n">
        <v>24670</v>
      </c>
      <c r="E4" s="5" t="n">
        <v>25090</v>
      </c>
    </row>
    <row r="5" spans="1:5">
      <c r="A5" s="4" t="s">
        <v>352</v>
      </c>
      <c r="B5" s="5" t="n">
        <v>24258</v>
      </c>
      <c r="C5" s="5" t="n">
        <v>25076</v>
      </c>
      <c r="D5" s="5" t="n">
        <v>24767</v>
      </c>
      <c r="E5" s="5" t="n">
        <v>25158</v>
      </c>
    </row>
    <row r="6" spans="1:5">
      <c r="A6" s="4" t="s">
        <v>353</v>
      </c>
      <c r="B6" s="8" t="n">
        <v>3.85</v>
      </c>
      <c r="C6" s="8" t="n">
        <v>2.07</v>
      </c>
      <c r="D6" s="8" t="n">
        <v>8.34</v>
      </c>
      <c r="E6" s="8" t="n">
        <v>6.21</v>
      </c>
    </row>
    <row r="7" spans="1:5">
      <c r="A7" s="4" t="s">
        <v>354</v>
      </c>
      <c r="B7" s="8" t="n">
        <v>3.84</v>
      </c>
      <c r="C7" s="8" t="n">
        <v>2.07</v>
      </c>
      <c r="D7" s="8" t="n">
        <v>8.31</v>
      </c>
      <c r="E7" s="8" t="n">
        <v>6.19</v>
      </c>
    </row>
    <row r="8" spans="1:5">
      <c r="A8" s="4" t="s">
        <v>25</v>
      </c>
    </row>
    <row r="9" spans="1:5">
      <c r="A9" s="3" t="s">
        <v>350</v>
      </c>
    </row>
    <row r="10" spans="1:5">
      <c r="A10" s="4" t="s">
        <v>355</v>
      </c>
      <c r="B10" s="7" t="n">
        <v>89254</v>
      </c>
      <c r="C10" s="7" t="n">
        <v>49687</v>
      </c>
      <c r="D10" s="7" t="n">
        <v>197485</v>
      </c>
      <c r="E10" s="7" t="n">
        <v>147876</v>
      </c>
    </row>
    <row r="11" spans="1:5">
      <c r="A11" s="4" t="s">
        <v>356</v>
      </c>
      <c r="B11" s="5" t="n">
        <v>1</v>
      </c>
      <c r="C11" s="5" t="n">
        <v>1</v>
      </c>
      <c r="D11" s="5" t="n">
        <v>4</v>
      </c>
      <c r="E11" s="5" t="n">
        <v>3</v>
      </c>
    </row>
    <row r="12" spans="1:5">
      <c r="A12" s="4" t="s">
        <v>357</v>
      </c>
      <c r="B12" s="5" t="n">
        <v>288</v>
      </c>
      <c r="C12" s="5" t="n">
        <v>285</v>
      </c>
      <c r="D12" s="5" t="n">
        <v>844</v>
      </c>
      <c r="E12" s="5" t="n">
        <v>1006</v>
      </c>
    </row>
    <row r="13" spans="1:5">
      <c r="A13" s="4" t="s">
        <v>358</v>
      </c>
      <c r="B13" s="5" t="n">
        <v>3551</v>
      </c>
      <c r="C13" s="5" t="n">
        <v>1908</v>
      </c>
      <c r="D13" s="5" t="n">
        <v>7466</v>
      </c>
      <c r="E13" s="5" t="n">
        <v>6909</v>
      </c>
    </row>
    <row r="14" spans="1:5">
      <c r="A14" s="4" t="s">
        <v>359</v>
      </c>
      <c r="B14" s="5" t="n">
        <v>13</v>
      </c>
      <c r="C14" s="5" t="n">
        <v>5</v>
      </c>
      <c r="D14" s="5" t="n">
        <v>29</v>
      </c>
      <c r="E14" s="5" t="n">
        <v>19</v>
      </c>
    </row>
    <row r="15" spans="1:5">
      <c r="A15" s="4" t="s">
        <v>360</v>
      </c>
      <c r="B15" s="7" t="n">
        <v>93107</v>
      </c>
      <c r="C15" s="7" t="n">
        <v>51886</v>
      </c>
      <c r="D15" s="7" t="n">
        <v>205828</v>
      </c>
      <c r="E15" s="7" t="n">
        <v>155813</v>
      </c>
    </row>
    <row r="16" spans="1:5">
      <c r="A16" s="4" t="s">
        <v>351</v>
      </c>
      <c r="B16" s="5" t="n">
        <v>23164</v>
      </c>
      <c r="C16" s="5" t="n">
        <v>23948</v>
      </c>
      <c r="D16" s="5" t="n">
        <v>23670</v>
      </c>
      <c r="E16" s="5" t="n">
        <v>23812</v>
      </c>
    </row>
    <row r="17" spans="1:5">
      <c r="A17" s="4" t="s">
        <v>361</v>
      </c>
      <c r="B17" s="5" t="n">
        <v>1000</v>
      </c>
      <c r="C17" s="5" t="n">
        <v>1060</v>
      </c>
      <c r="D17" s="5" t="n">
        <v>1000</v>
      </c>
      <c r="E17" s="5" t="n">
        <v>1278</v>
      </c>
    </row>
    <row r="18" spans="1:5">
      <c r="A18" s="4" t="s">
        <v>362</v>
      </c>
      <c r="B18" s="5" t="n">
        <v>94</v>
      </c>
      <c r="C18" s="5" t="n">
        <v>68</v>
      </c>
      <c r="D18" s="5" t="n">
        <v>97</v>
      </c>
      <c r="E18" s="5" t="n">
        <v>68</v>
      </c>
    </row>
    <row r="19" spans="1:5">
      <c r="A19" s="4" t="s">
        <v>352</v>
      </c>
      <c r="B19" s="5" t="n">
        <v>24258</v>
      </c>
      <c r="C19" s="5" t="n">
        <v>25076</v>
      </c>
      <c r="D19" s="5" t="n">
        <v>24767</v>
      </c>
      <c r="E19" s="5" t="n">
        <v>25158</v>
      </c>
    </row>
    <row r="20" spans="1:5">
      <c r="A20" s="4" t="s">
        <v>353</v>
      </c>
      <c r="B20" s="8" t="n">
        <v>3.85</v>
      </c>
      <c r="C20" s="8" t="n">
        <v>2.07</v>
      </c>
      <c r="D20" s="8" t="n">
        <v>8.34</v>
      </c>
      <c r="E20" s="8" t="n">
        <v>6.21</v>
      </c>
    </row>
    <row r="21" spans="1:5">
      <c r="A21" s="4" t="s">
        <v>354</v>
      </c>
      <c r="B21" s="8" t="n">
        <v>3.84</v>
      </c>
      <c r="C21" s="8" t="n">
        <v>2.07</v>
      </c>
      <c r="D21" s="8" t="n">
        <v>8.31</v>
      </c>
      <c r="E21" s="8" t="n">
        <v>6.19</v>
      </c>
    </row>
    <row r="22" spans="1:5">
      <c r="A22" s="4" t="s">
        <v>27</v>
      </c>
    </row>
    <row r="23" spans="1:5">
      <c r="A23" s="3" t="s">
        <v>350</v>
      </c>
    </row>
    <row r="24" spans="1:5">
      <c r="A24" s="4" t="s">
        <v>355</v>
      </c>
      <c r="B24" s="7" t="n">
        <v>3853</v>
      </c>
      <c r="C24" s="7" t="n">
        <v>2199</v>
      </c>
      <c r="D24" s="7" t="n">
        <v>8343</v>
      </c>
      <c r="E24" s="7" t="n">
        <v>7937</v>
      </c>
    </row>
    <row r="25" spans="1:5">
      <c r="A25" s="4" t="s">
        <v>356</v>
      </c>
      <c r="B25" s="5" t="n">
        <v>-1</v>
      </c>
      <c r="C25" s="5" t="n">
        <v>-1</v>
      </c>
      <c r="D25" s="5" t="n">
        <v>-4</v>
      </c>
      <c r="E25" s="5" t="n">
        <v>-3</v>
      </c>
    </row>
    <row r="26" spans="1:5">
      <c r="A26" s="4" t="s">
        <v>357</v>
      </c>
      <c r="B26" s="5" t="n">
        <v>0</v>
      </c>
      <c r="C26" s="5" t="n">
        <v>0</v>
      </c>
      <c r="D26" s="5" t="n">
        <v>0</v>
      </c>
      <c r="E26" s="5" t="n">
        <v>0</v>
      </c>
    </row>
    <row r="27" spans="1:5">
      <c r="A27" s="4" t="s">
        <v>358</v>
      </c>
      <c r="B27" s="5" t="n">
        <v>0</v>
      </c>
      <c r="C27" s="5" t="n">
        <v>0</v>
      </c>
      <c r="D27" s="5" t="n">
        <v>0</v>
      </c>
      <c r="E27" s="5" t="n">
        <v>0</v>
      </c>
    </row>
    <row r="28" spans="1:5">
      <c r="A28" s="4" t="s">
        <v>359</v>
      </c>
      <c r="B28" s="5" t="n">
        <v>-13</v>
      </c>
      <c r="C28" s="5" t="n">
        <v>-5</v>
      </c>
      <c r="D28" s="5" t="n">
        <v>-29</v>
      </c>
      <c r="E28" s="5" t="n">
        <v>-19</v>
      </c>
    </row>
    <row r="29" spans="1:5">
      <c r="A29" s="4" t="s">
        <v>360</v>
      </c>
      <c r="B29" s="7" t="n">
        <v>3839</v>
      </c>
      <c r="C29" s="7" t="n">
        <v>2193</v>
      </c>
      <c r="D29" s="7" t="n">
        <v>8310</v>
      </c>
      <c r="E29" s="7" t="n">
        <v>7915</v>
      </c>
    </row>
    <row r="30" spans="1:5">
      <c r="A30" s="4" t="s">
        <v>351</v>
      </c>
      <c r="B30" s="5" t="n">
        <v>1000</v>
      </c>
      <c r="C30" s="5" t="n">
        <v>1060</v>
      </c>
      <c r="D30" s="5" t="n">
        <v>1000</v>
      </c>
      <c r="E30" s="5" t="n">
        <v>1278</v>
      </c>
    </row>
    <row r="31" spans="1:5">
      <c r="A31" s="4" t="s">
        <v>361</v>
      </c>
      <c r="B31" s="5" t="n">
        <v>0</v>
      </c>
      <c r="C31" s="5" t="n">
        <v>0</v>
      </c>
      <c r="D31" s="5" t="n">
        <v>0</v>
      </c>
      <c r="E31" s="5" t="n">
        <v>0</v>
      </c>
    </row>
    <row r="32" spans="1:5">
      <c r="A32" s="4" t="s">
        <v>362</v>
      </c>
      <c r="B32" s="5" t="n">
        <v>0</v>
      </c>
      <c r="C32" s="5" t="n">
        <v>0</v>
      </c>
      <c r="D32" s="5" t="n">
        <v>0</v>
      </c>
      <c r="E32" s="5" t="n">
        <v>0</v>
      </c>
    </row>
    <row r="33" spans="1:5">
      <c r="A33" s="4" t="s">
        <v>352</v>
      </c>
      <c r="B33" s="5" t="n">
        <v>1000</v>
      </c>
      <c r="C33" s="5" t="n">
        <v>1060</v>
      </c>
      <c r="D33" s="5" t="n">
        <v>1000</v>
      </c>
      <c r="E33" s="5" t="n">
        <v>1278</v>
      </c>
    </row>
    <row r="34" spans="1:5">
      <c r="A34" s="4" t="s">
        <v>353</v>
      </c>
      <c r="B34" s="8" t="n">
        <v>3.85</v>
      </c>
      <c r="C34" s="8" t="n">
        <v>2.07</v>
      </c>
      <c r="D34" s="8" t="n">
        <v>8.34</v>
      </c>
      <c r="E34" s="8" t="n">
        <v>6.21</v>
      </c>
    </row>
    <row r="35" spans="1:5">
      <c r="A35" s="4" t="s">
        <v>354</v>
      </c>
      <c r="B35" s="8" t="n">
        <v>3.84</v>
      </c>
      <c r="C35" s="8" t="n">
        <v>2.07</v>
      </c>
      <c r="D35" s="8" t="n">
        <v>8.31</v>
      </c>
      <c r="E35" s="8" t="n">
        <v>6.19</v>
      </c>
    </row>
    <row r="36" spans="1:5">
      <c r="A36" s="4" t="s">
        <v>363</v>
      </c>
    </row>
    <row r="37" spans="1:5">
      <c r="A37" s="3" t="s">
        <v>364</v>
      </c>
    </row>
    <row r="38" spans="1:5">
      <c r="A38" s="4" t="s">
        <v>365</v>
      </c>
      <c r="B38" s="5" t="n">
        <v>33</v>
      </c>
      <c r="C38" s="5" t="n">
        <v>9</v>
      </c>
      <c r="D38" s="5" t="n">
        <v>30</v>
      </c>
      <c r="E38" s="5" t="n">
        <v>10</v>
      </c>
    </row>
    <row r="39" spans="1:5">
      <c r="A39" s="4" t="s">
        <v>366</v>
      </c>
    </row>
    <row r="40" spans="1:5">
      <c r="A40" s="3" t="s">
        <v>364</v>
      </c>
    </row>
    <row r="41" spans="1:5">
      <c r="A41" s="4" t="s">
        <v>365</v>
      </c>
      <c r="B41" s="5" t="n">
        <v>0</v>
      </c>
      <c r="C41" s="5" t="n">
        <v>0</v>
      </c>
      <c r="D41" s="5" t="n">
        <v>0</v>
      </c>
      <c r="E41"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67</v>
      </c>
      <c r="B1" s="2" t="s">
        <v>1</v>
      </c>
    </row>
    <row r="2" spans="1:2">
      <c r="B2" s="2" t="s">
        <v>368</v>
      </c>
    </row>
    <row r="3" spans="1:2">
      <c r="A3" s="3" t="s">
        <v>172</v>
      </c>
    </row>
    <row r="4" spans="1:2">
      <c r="A4" s="4" t="s">
        <v>369</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1</v>
      </c>
      <c r="D1" s="2" t="s">
        <v>1</v>
      </c>
    </row>
    <row r="2" spans="1:5">
      <c r="B2" s="2" t="s">
        <v>2</v>
      </c>
      <c r="C2" s="2" t="s">
        <v>72</v>
      </c>
      <c r="D2" s="2" t="s">
        <v>2</v>
      </c>
      <c r="E2" s="2" t="s">
        <v>72</v>
      </c>
    </row>
    <row r="3" spans="1:5">
      <c r="A3" s="3" t="s">
        <v>371</v>
      </c>
    </row>
    <row r="4" spans="1:5">
      <c r="A4" s="4" t="s">
        <v>74</v>
      </c>
      <c r="B4" s="7" t="n">
        <v>3091952</v>
      </c>
      <c r="C4" s="7" t="n">
        <v>2680342</v>
      </c>
      <c r="D4" s="7" t="n">
        <v>8848168</v>
      </c>
      <c r="E4" s="7" t="n">
        <v>7383479</v>
      </c>
    </row>
    <row r="5" spans="1:5">
      <c r="A5" s="4" t="s">
        <v>84</v>
      </c>
      <c r="B5" s="5" t="n">
        <v>108987</v>
      </c>
      <c r="C5" s="5" t="n">
        <v>86543</v>
      </c>
      <c r="D5" s="5" t="n">
        <v>259536</v>
      </c>
      <c r="E5" s="5" t="n">
        <v>255642</v>
      </c>
    </row>
    <row r="6" spans="1:5">
      <c r="A6" s="4" t="s">
        <v>79</v>
      </c>
      <c r="D6" s="5" t="n">
        <v>-55324</v>
      </c>
      <c r="E6" s="5" t="n">
        <v>-41598</v>
      </c>
    </row>
    <row r="7" spans="1:5">
      <c r="A7" s="4" t="s">
        <v>372</v>
      </c>
      <c r="B7" s="5" t="n">
        <v>-15010</v>
      </c>
      <c r="C7" s="5" t="n">
        <v>-9905</v>
      </c>
      <c r="D7" s="5" t="n">
        <v>-40645</v>
      </c>
      <c r="E7" s="5" t="n">
        <v>-23745</v>
      </c>
    </row>
    <row r="8" spans="1:5">
      <c r="A8" s="4" t="s">
        <v>83</v>
      </c>
      <c r="B8" s="5" t="n">
        <v>2389</v>
      </c>
      <c r="C8" s="5" t="n">
        <v>1125</v>
      </c>
      <c r="D8" s="5" t="n">
        <v>5422</v>
      </c>
      <c r="E8" s="5" t="n">
        <v>11357</v>
      </c>
    </row>
    <row r="9" spans="1:5">
      <c r="A9" s="4" t="s">
        <v>373</v>
      </c>
    </row>
    <row r="10" spans="1:5">
      <c r="A10" s="3" t="s">
        <v>371</v>
      </c>
    </row>
    <row r="11" spans="1:5">
      <c r="A11" s="4" t="s">
        <v>74</v>
      </c>
      <c r="B11" s="5" t="n">
        <v>3087102</v>
      </c>
      <c r="C11" s="5" t="n">
        <v>2681783</v>
      </c>
      <c r="D11" s="5" t="n">
        <v>8839974</v>
      </c>
      <c r="E11" s="5" t="n">
        <v>7386169</v>
      </c>
    </row>
    <row r="12" spans="1:5">
      <c r="A12" s="4" t="s">
        <v>84</v>
      </c>
      <c r="B12" s="5" t="n">
        <v>74358</v>
      </c>
      <c r="C12" s="5" t="n">
        <v>75610</v>
      </c>
      <c r="D12" s="5" t="n">
        <v>200610</v>
      </c>
      <c r="E12" s="5" t="n">
        <v>198347</v>
      </c>
    </row>
    <row r="13" spans="1:5">
      <c r="A13" s="4" t="s">
        <v>374</v>
      </c>
    </row>
    <row r="14" spans="1:5">
      <c r="A14" s="3" t="s">
        <v>371</v>
      </c>
    </row>
    <row r="15" spans="1:5">
      <c r="A15" s="4" t="s">
        <v>74</v>
      </c>
      <c r="B15" s="5" t="n">
        <v>1097854</v>
      </c>
      <c r="C15" s="5" t="n">
        <v>1008310</v>
      </c>
      <c r="D15" s="5" t="n">
        <v>3163539</v>
      </c>
      <c r="E15" s="5" t="n">
        <v>2863018</v>
      </c>
    </row>
    <row r="16" spans="1:5">
      <c r="A16" s="4" t="s">
        <v>84</v>
      </c>
      <c r="B16" s="5" t="n">
        <v>25304</v>
      </c>
      <c r="C16" s="5" t="n">
        <v>31141</v>
      </c>
      <c r="D16" s="5" t="n">
        <v>79466</v>
      </c>
      <c r="E16" s="5" t="n">
        <v>84440</v>
      </c>
    </row>
    <row r="17" spans="1:5">
      <c r="A17" s="4" t="s">
        <v>375</v>
      </c>
    </row>
    <row r="18" spans="1:5">
      <c r="A18" s="3" t="s">
        <v>371</v>
      </c>
    </row>
    <row r="19" spans="1:5">
      <c r="A19" s="4" t="s">
        <v>74</v>
      </c>
      <c r="B19" s="5" t="n">
        <v>1336361</v>
      </c>
      <c r="C19" s="5" t="n">
        <v>1209955</v>
      </c>
      <c r="D19" s="5" t="n">
        <v>3829524</v>
      </c>
      <c r="E19" s="5" t="n">
        <v>3276667</v>
      </c>
    </row>
    <row r="20" spans="1:5">
      <c r="A20" s="4" t="s">
        <v>84</v>
      </c>
      <c r="B20" s="5" t="n">
        <v>37369</v>
      </c>
      <c r="C20" s="5" t="n">
        <v>36954</v>
      </c>
      <c r="D20" s="5" t="n">
        <v>90634</v>
      </c>
      <c r="E20" s="5" t="n">
        <v>91365</v>
      </c>
    </row>
    <row r="21" spans="1:5">
      <c r="A21" s="4" t="s">
        <v>376</v>
      </c>
    </row>
    <row r="22" spans="1:5">
      <c r="A22" s="3" t="s">
        <v>371</v>
      </c>
    </row>
    <row r="23" spans="1:5">
      <c r="A23" s="4" t="s">
        <v>74</v>
      </c>
      <c r="B23" s="5" t="n">
        <v>652887</v>
      </c>
      <c r="C23" s="5" t="n">
        <v>463518</v>
      </c>
      <c r="D23" s="5" t="n">
        <v>1846911</v>
      </c>
      <c r="E23" s="5" t="n">
        <v>1246484</v>
      </c>
    </row>
    <row r="24" spans="1:5">
      <c r="A24" s="4" t="s">
        <v>84</v>
      </c>
      <c r="B24" s="5" t="n">
        <v>11685</v>
      </c>
      <c r="C24" s="5" t="n">
        <v>7515</v>
      </c>
      <c r="D24" s="5" t="n">
        <v>30510</v>
      </c>
      <c r="E24" s="5" t="n">
        <v>22542</v>
      </c>
    </row>
    <row r="25" spans="1:5">
      <c r="A25" s="4" t="s">
        <v>377</v>
      </c>
    </row>
    <row r="26" spans="1:5">
      <c r="A26" s="3" t="s">
        <v>371</v>
      </c>
    </row>
    <row r="27" spans="1:5">
      <c r="A27" s="4" t="s">
        <v>74</v>
      </c>
      <c r="B27" s="5" t="n">
        <v>4850</v>
      </c>
      <c r="C27" s="5" t="n">
        <v>-1441</v>
      </c>
      <c r="D27" s="5" t="n">
        <v>8194</v>
      </c>
      <c r="E27" s="5" t="n">
        <v>-2690</v>
      </c>
    </row>
    <row r="28" spans="1:5">
      <c r="A28" s="4" t="s">
        <v>84</v>
      </c>
      <c r="B28" s="5" t="n">
        <v>66899</v>
      </c>
      <c r="C28" s="5" t="n">
        <v>34541</v>
      </c>
      <c r="D28" s="5" t="n">
        <v>149473</v>
      </c>
      <c r="E28" s="5" t="n">
        <v>111281</v>
      </c>
    </row>
    <row r="29" spans="1:5">
      <c r="A29" s="4" t="s">
        <v>378</v>
      </c>
    </row>
    <row r="30" spans="1:5">
      <c r="A30" s="3" t="s">
        <v>371</v>
      </c>
    </row>
    <row r="31" spans="1:5">
      <c r="A31" s="4" t="s">
        <v>79</v>
      </c>
      <c r="B31" s="5" t="n">
        <v>-19649</v>
      </c>
      <c r="C31" s="5" t="n">
        <v>-14828</v>
      </c>
      <c r="D31" s="5" t="n">
        <v>-55324</v>
      </c>
      <c r="E31" s="5" t="n">
        <v>-41598</v>
      </c>
    </row>
    <row r="32" spans="1:5">
      <c r="A32" s="4" t="s">
        <v>372</v>
      </c>
      <c r="B32" s="5" t="n">
        <v>-15010</v>
      </c>
      <c r="C32" s="5" t="n">
        <v>-9905</v>
      </c>
      <c r="D32" s="5" t="n">
        <v>-40645</v>
      </c>
      <c r="E32" s="5" t="n">
        <v>-23745</v>
      </c>
    </row>
    <row r="33" spans="1:5">
      <c r="A33" s="4" t="s">
        <v>83</v>
      </c>
      <c r="B33" s="5" t="n">
        <v>2389</v>
      </c>
      <c r="C33" s="5" t="n">
        <v>1125</v>
      </c>
      <c r="D33" s="5" t="n">
        <v>5422</v>
      </c>
      <c r="E33" s="5" t="n">
        <v>11357</v>
      </c>
    </row>
    <row r="34" spans="1:5">
      <c r="A34" s="4" t="s">
        <v>92</v>
      </c>
    </row>
    <row r="35" spans="1:5">
      <c r="A35" s="3" t="s">
        <v>371</v>
      </c>
    </row>
    <row r="36" spans="1:5">
      <c r="A36" s="4" t="s">
        <v>74</v>
      </c>
      <c r="B36" s="5" t="n">
        <v>1732950</v>
      </c>
      <c r="C36" s="5" t="n">
        <v>1553511</v>
      </c>
      <c r="D36" s="5" t="n">
        <v>4914478</v>
      </c>
      <c r="E36" s="5" t="n">
        <v>4147870</v>
      </c>
    </row>
    <row r="37" spans="1:5">
      <c r="A37" s="4" t="s">
        <v>379</v>
      </c>
    </row>
    <row r="38" spans="1:5">
      <c r="A38" s="3" t="s">
        <v>371</v>
      </c>
    </row>
    <row r="39" spans="1:5">
      <c r="A39" s="4" t="s">
        <v>74</v>
      </c>
      <c r="B39" s="5" t="n">
        <v>600054</v>
      </c>
      <c r="C39" s="5" t="n">
        <v>567423</v>
      </c>
      <c r="D39" s="5" t="n">
        <v>1711179</v>
      </c>
      <c r="E39" s="5" t="n">
        <v>1581329</v>
      </c>
    </row>
    <row r="40" spans="1:5">
      <c r="A40" s="4" t="s">
        <v>380</v>
      </c>
    </row>
    <row r="41" spans="1:5">
      <c r="A41" s="3" t="s">
        <v>371</v>
      </c>
    </row>
    <row r="42" spans="1:5">
      <c r="A42" s="4" t="s">
        <v>74</v>
      </c>
      <c r="B42" s="5" t="n">
        <v>787803</v>
      </c>
      <c r="C42" s="5" t="n">
        <v>737931</v>
      </c>
      <c r="D42" s="5" t="n">
        <v>2227393</v>
      </c>
      <c r="E42" s="5" t="n">
        <v>1933217</v>
      </c>
    </row>
    <row r="43" spans="1:5">
      <c r="A43" s="4" t="s">
        <v>381</v>
      </c>
    </row>
    <row r="44" spans="1:5">
      <c r="A44" s="3" t="s">
        <v>371</v>
      </c>
    </row>
    <row r="45" spans="1:5">
      <c r="A45" s="4" t="s">
        <v>74</v>
      </c>
      <c r="B45" s="5" t="n">
        <v>347568</v>
      </c>
      <c r="C45" s="5" t="n">
        <v>252861</v>
      </c>
      <c r="D45" s="5" t="n">
        <v>988002</v>
      </c>
      <c r="E45" s="5" t="n">
        <v>649566</v>
      </c>
    </row>
    <row r="46" spans="1:5">
      <c r="A46" s="4" t="s">
        <v>93</v>
      </c>
    </row>
    <row r="47" spans="1:5">
      <c r="A47" s="3" t="s">
        <v>371</v>
      </c>
    </row>
    <row r="48" spans="1:5">
      <c r="A48" s="4" t="s">
        <v>74</v>
      </c>
      <c r="B48" s="5" t="n">
        <v>805928</v>
      </c>
      <c r="C48" s="5" t="n">
        <v>679180</v>
      </c>
      <c r="D48" s="5" t="n">
        <v>2325600</v>
      </c>
      <c r="E48" s="5" t="n">
        <v>1915038</v>
      </c>
    </row>
    <row r="49" spans="1:5">
      <c r="A49" s="4" t="s">
        <v>382</v>
      </c>
    </row>
    <row r="50" spans="1:5">
      <c r="A50" s="3" t="s">
        <v>371</v>
      </c>
    </row>
    <row r="51" spans="1:5">
      <c r="A51" s="4" t="s">
        <v>74</v>
      </c>
      <c r="B51" s="5" t="n">
        <v>288238</v>
      </c>
      <c r="C51" s="5" t="n">
        <v>260622</v>
      </c>
      <c r="D51" s="5" t="n">
        <v>836473</v>
      </c>
      <c r="E51" s="5" t="n">
        <v>756834</v>
      </c>
    </row>
    <row r="52" spans="1:5">
      <c r="A52" s="4" t="s">
        <v>383</v>
      </c>
    </row>
    <row r="53" spans="1:5">
      <c r="A53" s="3" t="s">
        <v>371</v>
      </c>
    </row>
    <row r="54" spans="1:5">
      <c r="A54" s="4" t="s">
        <v>74</v>
      </c>
      <c r="B54" s="5" t="n">
        <v>334614</v>
      </c>
      <c r="C54" s="5" t="n">
        <v>289723</v>
      </c>
      <c r="D54" s="5" t="n">
        <v>977931</v>
      </c>
      <c r="E54" s="5" t="n">
        <v>806510</v>
      </c>
    </row>
    <row r="55" spans="1:5">
      <c r="A55" s="4" t="s">
        <v>384</v>
      </c>
    </row>
    <row r="56" spans="1:5">
      <c r="A56" s="3" t="s">
        <v>371</v>
      </c>
    </row>
    <row r="57" spans="1:5">
      <c r="A57" s="4" t="s">
        <v>74</v>
      </c>
      <c r="B57" s="5" t="n">
        <v>182479</v>
      </c>
      <c r="C57" s="5" t="n">
        <v>128355</v>
      </c>
      <c r="D57" s="5" t="n">
        <v>510323</v>
      </c>
      <c r="E57" s="5" t="n">
        <v>350992</v>
      </c>
    </row>
    <row r="58" spans="1:5">
      <c r="A58" s="4" t="s">
        <v>94</v>
      </c>
    </row>
    <row r="59" spans="1:5">
      <c r="A59" s="3" t="s">
        <v>371</v>
      </c>
    </row>
    <row r="60" spans="1:5">
      <c r="A60" s="4" t="s">
        <v>74</v>
      </c>
      <c r="B60" s="5" t="n">
        <v>91956</v>
      </c>
      <c r="C60" s="5" t="n">
        <v>65739</v>
      </c>
      <c r="D60" s="5" t="n">
        <v>253246</v>
      </c>
      <c r="E60" s="5" t="n">
        <v>206754</v>
      </c>
    </row>
    <row r="61" spans="1:5">
      <c r="A61" s="4" t="s">
        <v>385</v>
      </c>
    </row>
    <row r="62" spans="1:5">
      <c r="A62" s="3" t="s">
        <v>371</v>
      </c>
    </row>
    <row r="63" spans="1:5">
      <c r="A63" s="4" t="s">
        <v>74</v>
      </c>
      <c r="B63" s="5" t="n">
        <v>36983</v>
      </c>
      <c r="C63" s="5" t="n">
        <v>27986</v>
      </c>
      <c r="D63" s="5" t="n">
        <v>104502</v>
      </c>
      <c r="E63" s="5" t="n">
        <v>90972</v>
      </c>
    </row>
    <row r="64" spans="1:5">
      <c r="A64" s="4" t="s">
        <v>386</v>
      </c>
    </row>
    <row r="65" spans="1:5">
      <c r="A65" s="3" t="s">
        <v>371</v>
      </c>
    </row>
    <row r="66" spans="1:5">
      <c r="A66" s="4" t="s">
        <v>74</v>
      </c>
      <c r="B66" s="5" t="n">
        <v>35162</v>
      </c>
      <c r="C66" s="5" t="n">
        <v>24337</v>
      </c>
      <c r="D66" s="5" t="n">
        <v>94340</v>
      </c>
      <c r="E66" s="5" t="n">
        <v>78456</v>
      </c>
    </row>
    <row r="67" spans="1:5">
      <c r="A67" s="4" t="s">
        <v>387</v>
      </c>
    </row>
    <row r="68" spans="1:5">
      <c r="A68" s="3" t="s">
        <v>371</v>
      </c>
    </row>
    <row r="69" spans="1:5">
      <c r="A69" s="4" t="s">
        <v>74</v>
      </c>
      <c r="B69" s="5" t="n">
        <v>19896</v>
      </c>
      <c r="C69" s="5" t="n">
        <v>13418</v>
      </c>
      <c r="D69" s="5" t="n">
        <v>54359</v>
      </c>
      <c r="E69" s="5" t="n">
        <v>37114</v>
      </c>
    </row>
    <row r="70" spans="1:5">
      <c r="A70" s="4" t="s">
        <v>95</v>
      </c>
    </row>
    <row r="71" spans="1:5">
      <c r="A71" s="3" t="s">
        <v>371</v>
      </c>
    </row>
    <row r="72" spans="1:5">
      <c r="A72" s="4" t="s">
        <v>74</v>
      </c>
      <c r="B72" s="5" t="n">
        <v>121062</v>
      </c>
      <c r="C72" s="5" t="n">
        <v>101044</v>
      </c>
      <c r="D72" s="5" t="n">
        <v>342059</v>
      </c>
      <c r="E72" s="5" t="n">
        <v>282672</v>
      </c>
    </row>
    <row r="73" spans="1:5">
      <c r="A73" s="4" t="s">
        <v>388</v>
      </c>
    </row>
    <row r="74" spans="1:5">
      <c r="A74" s="3" t="s">
        <v>371</v>
      </c>
    </row>
    <row r="75" spans="1:5">
      <c r="A75" s="4" t="s">
        <v>74</v>
      </c>
      <c r="B75" s="5" t="n">
        <v>42541</v>
      </c>
      <c r="C75" s="5" t="n">
        <v>38408</v>
      </c>
      <c r="D75" s="5" t="n">
        <v>125626</v>
      </c>
      <c r="E75" s="5" t="n">
        <v>111970</v>
      </c>
    </row>
    <row r="76" spans="1:5">
      <c r="A76" s="4" t="s">
        <v>389</v>
      </c>
    </row>
    <row r="77" spans="1:5">
      <c r="A77" s="3" t="s">
        <v>371</v>
      </c>
    </row>
    <row r="78" spans="1:5">
      <c r="A78" s="4" t="s">
        <v>74</v>
      </c>
      <c r="B78" s="5" t="n">
        <v>60494</v>
      </c>
      <c r="C78" s="5" t="n">
        <v>51564</v>
      </c>
      <c r="D78" s="5" t="n">
        <v>167057</v>
      </c>
      <c r="E78" s="5" t="n">
        <v>137419</v>
      </c>
    </row>
    <row r="79" spans="1:5">
      <c r="A79" s="4" t="s">
        <v>390</v>
      </c>
    </row>
    <row r="80" spans="1:5">
      <c r="A80" s="3" t="s">
        <v>371</v>
      </c>
    </row>
    <row r="81" spans="1:5">
      <c r="A81" s="4" t="s">
        <v>74</v>
      </c>
      <c r="B81" s="5" t="n">
        <v>16421</v>
      </c>
      <c r="C81" s="5" t="n">
        <v>10816</v>
      </c>
      <c r="D81" s="5" t="n">
        <v>44606</v>
      </c>
      <c r="E81" s="5" t="n">
        <v>28335</v>
      </c>
    </row>
    <row r="82" spans="1:5">
      <c r="A82" s="4" t="s">
        <v>96</v>
      </c>
    </row>
    <row r="83" spans="1:5">
      <c r="A83" s="3" t="s">
        <v>371</v>
      </c>
    </row>
    <row r="84" spans="1:5">
      <c r="A84" s="4" t="s">
        <v>74</v>
      </c>
      <c r="B84" s="5" t="n">
        <v>311327</v>
      </c>
      <c r="C84" s="5" t="n">
        <v>265683</v>
      </c>
      <c r="D84" s="5" t="n">
        <v>908431</v>
      </c>
      <c r="E84" s="5" t="n">
        <v>744262</v>
      </c>
    </row>
    <row r="85" spans="1:5">
      <c r="A85" s="4" t="s">
        <v>391</v>
      </c>
    </row>
    <row r="86" spans="1:5">
      <c r="A86" s="3" t="s">
        <v>371</v>
      </c>
    </row>
    <row r="87" spans="1:5">
      <c r="A87" s="4" t="s">
        <v>74</v>
      </c>
      <c r="B87" s="5" t="n">
        <v>114756</v>
      </c>
      <c r="C87" s="5" t="n">
        <v>103070</v>
      </c>
      <c r="D87" s="5" t="n">
        <v>335370</v>
      </c>
      <c r="E87" s="5" t="n">
        <v>292987</v>
      </c>
    </row>
    <row r="88" spans="1:5">
      <c r="A88" s="4" t="s">
        <v>392</v>
      </c>
    </row>
    <row r="89" spans="1:5">
      <c r="A89" s="3" t="s">
        <v>371</v>
      </c>
    </row>
    <row r="90" spans="1:5">
      <c r="A90" s="4" t="s">
        <v>74</v>
      </c>
      <c r="B90" s="5" t="n">
        <v>114776</v>
      </c>
      <c r="C90" s="5" t="n">
        <v>104106</v>
      </c>
      <c r="D90" s="5" t="n">
        <v>340816</v>
      </c>
      <c r="E90" s="5" t="n">
        <v>289733</v>
      </c>
    </row>
    <row r="91" spans="1:5">
      <c r="A91" s="4" t="s">
        <v>393</v>
      </c>
    </row>
    <row r="92" spans="1:5">
      <c r="A92" s="3" t="s">
        <v>371</v>
      </c>
    </row>
    <row r="93" spans="1:5">
      <c r="A93" s="4" t="s">
        <v>74</v>
      </c>
      <c r="B93" s="5" t="n">
        <v>76906</v>
      </c>
      <c r="C93" s="5" t="n">
        <v>56240</v>
      </c>
      <c r="D93" s="5" t="n">
        <v>218582</v>
      </c>
      <c r="E93" s="5" t="n">
        <v>154598</v>
      </c>
    </row>
    <row r="94" spans="1:5">
      <c r="A94" s="4" t="s">
        <v>97</v>
      </c>
    </row>
    <row r="95" spans="1:5">
      <c r="A95" s="3" t="s">
        <v>371</v>
      </c>
    </row>
    <row r="96" spans="1:5">
      <c r="A96" s="4" t="s">
        <v>74</v>
      </c>
      <c r="B96" s="5" t="n">
        <v>28729</v>
      </c>
      <c r="C96" s="5" t="n">
        <v>15185</v>
      </c>
      <c r="D96" s="5" t="n">
        <v>104354</v>
      </c>
      <c r="E96" s="5" t="n">
        <v>86883</v>
      </c>
    </row>
    <row r="97" spans="1:5">
      <c r="A97" s="4" t="s">
        <v>394</v>
      </c>
    </row>
    <row r="98" spans="1:5">
      <c r="A98" s="3" t="s">
        <v>371</v>
      </c>
    </row>
    <row r="99" spans="1:5">
      <c r="A99" s="4" t="s">
        <v>74</v>
      </c>
      <c r="B99" s="5" t="n">
        <v>15282</v>
      </c>
      <c r="C99" s="5" t="n">
        <v>10801</v>
      </c>
      <c r="D99" s="5" t="n">
        <v>50389</v>
      </c>
      <c r="E99" s="5" t="n">
        <v>28926</v>
      </c>
    </row>
    <row r="100" spans="1:5">
      <c r="A100" s="4" t="s">
        <v>395</v>
      </c>
    </row>
    <row r="101" spans="1:5">
      <c r="A101" s="3" t="s">
        <v>371</v>
      </c>
    </row>
    <row r="102" spans="1:5">
      <c r="A102" s="4" t="s">
        <v>74</v>
      </c>
      <c r="B102" s="5" t="n">
        <v>3512</v>
      </c>
      <c r="C102" s="5" t="n">
        <v>2294</v>
      </c>
      <c r="D102" s="5" t="n">
        <v>21987</v>
      </c>
      <c r="E102" s="5" t="n">
        <v>31332</v>
      </c>
    </row>
    <row r="103" spans="1:5">
      <c r="A103" s="4" t="s">
        <v>396</v>
      </c>
    </row>
    <row r="104" spans="1:5">
      <c r="A104" s="3" t="s">
        <v>371</v>
      </c>
    </row>
    <row r="105" spans="1:5">
      <c r="A105" s="4" t="s">
        <v>74</v>
      </c>
      <c r="B105" s="7" t="n">
        <v>9617</v>
      </c>
      <c r="C105" s="7" t="n">
        <v>1828</v>
      </c>
      <c r="D105" s="7" t="n">
        <v>31039</v>
      </c>
      <c r="E105" s="7" t="n">
        <v>258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9</v>
      </c>
    </row>
    <row r="2" spans="1:3">
      <c r="A2" s="3" t="s">
        <v>371</v>
      </c>
    </row>
    <row r="3" spans="1:3">
      <c r="A3" s="4" t="s">
        <v>40</v>
      </c>
      <c r="B3" s="7" t="n">
        <v>5174569</v>
      </c>
      <c r="C3" s="7" t="n">
        <v>4683066</v>
      </c>
    </row>
    <row r="4" spans="1:3">
      <c r="A4" s="4" t="s">
        <v>374</v>
      </c>
    </row>
    <row r="5" spans="1:3">
      <c r="A5" s="3" t="s">
        <v>371</v>
      </c>
    </row>
    <row r="6" spans="1:3">
      <c r="A6" s="4" t="s">
        <v>40</v>
      </c>
      <c r="B6" s="5" t="n">
        <v>1451031</v>
      </c>
      <c r="C6" s="5" t="n">
        <v>1338232</v>
      </c>
    </row>
    <row r="7" spans="1:3">
      <c r="A7" s="4" t="s">
        <v>375</v>
      </c>
    </row>
    <row r="8" spans="1:3">
      <c r="A8" s="3" t="s">
        <v>371</v>
      </c>
    </row>
    <row r="9" spans="1:3">
      <c r="A9" s="4" t="s">
        <v>40</v>
      </c>
      <c r="B9" s="5" t="n">
        <v>1171557</v>
      </c>
      <c r="C9" s="5" t="n">
        <v>1137934</v>
      </c>
    </row>
    <row r="10" spans="1:3">
      <c r="A10" s="4" t="s">
        <v>376</v>
      </c>
    </row>
    <row r="11" spans="1:3">
      <c r="A11" s="3" t="s">
        <v>371</v>
      </c>
    </row>
    <row r="12" spans="1:3">
      <c r="A12" s="4" t="s">
        <v>40</v>
      </c>
      <c r="B12" s="5" t="n">
        <v>767952</v>
      </c>
      <c r="C12" s="5" t="n">
        <v>641118</v>
      </c>
    </row>
    <row r="13" spans="1:3">
      <c r="A13" s="4" t="s">
        <v>377</v>
      </c>
    </row>
    <row r="14" spans="1:3">
      <c r="A14" s="3" t="s">
        <v>371</v>
      </c>
    </row>
    <row r="15" spans="1:3">
      <c r="A15" s="4" t="s">
        <v>40</v>
      </c>
      <c r="B15" s="7" t="n">
        <v>1784029</v>
      </c>
      <c r="C15" s="7" t="n">
        <v>15657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19"/>
    <col customWidth="1" max="7" min="7" width="19"/>
    <col customWidth="1" max="8" min="8" width="19"/>
    <col customWidth="1" max="9" min="9" width="18"/>
  </cols>
  <sheetData>
    <row r="1" spans="1:9">
      <c r="A1" s="1" t="s">
        <v>398</v>
      </c>
      <c r="B1" s="2" t="s">
        <v>71</v>
      </c>
      <c r="D1" s="2" t="s">
        <v>1</v>
      </c>
    </row>
    <row r="2" spans="1:9">
      <c r="B2" s="2" t="s">
        <v>291</v>
      </c>
      <c r="C2" s="2" t="s">
        <v>399</v>
      </c>
      <c r="D2" s="2" t="s">
        <v>291</v>
      </c>
      <c r="E2" s="2" t="s">
        <v>399</v>
      </c>
      <c r="F2" s="2" t="s">
        <v>400</v>
      </c>
      <c r="G2" s="2" t="s">
        <v>401</v>
      </c>
      <c r="H2" s="2" t="s">
        <v>402</v>
      </c>
      <c r="I2" s="2" t="s">
        <v>403</v>
      </c>
    </row>
    <row r="3" spans="1:9">
      <c r="A3" s="3" t="s">
        <v>404</v>
      </c>
    </row>
    <row r="4" spans="1:9">
      <c r="A4" s="4" t="s">
        <v>405</v>
      </c>
      <c r="B4" s="9" t="n">
        <v>0.2</v>
      </c>
      <c r="C4" s="9" t="n">
        <v>3.5</v>
      </c>
      <c r="D4" s="9" t="n">
        <v>4.3</v>
      </c>
      <c r="E4" s="9" t="n">
        <v>5.7</v>
      </c>
    </row>
    <row r="5" spans="1:9">
      <c r="A5" s="4" t="s">
        <v>406</v>
      </c>
    </row>
    <row r="6" spans="1:9">
      <c r="A6" s="3" t="s">
        <v>404</v>
      </c>
    </row>
    <row r="7" spans="1:9">
      <c r="A7" s="4" t="s">
        <v>407</v>
      </c>
      <c r="G7" s="5" t="n">
        <v>7</v>
      </c>
    </row>
    <row r="8" spans="1:9">
      <c r="A8" s="4" t="s">
        <v>408</v>
      </c>
    </row>
    <row r="9" spans="1:9">
      <c r="A9" s="3" t="s">
        <v>404</v>
      </c>
    </row>
    <row r="10" spans="1:9">
      <c r="A10" s="4" t="s">
        <v>407</v>
      </c>
      <c r="F10" s="5" t="n">
        <v>6</v>
      </c>
    </row>
    <row r="11" spans="1:9">
      <c r="A11" s="4" t="s">
        <v>409</v>
      </c>
    </row>
    <row r="12" spans="1:9">
      <c r="A12" s="3" t="s">
        <v>404</v>
      </c>
    </row>
    <row r="13" spans="1:9">
      <c r="A13" s="4" t="s">
        <v>407</v>
      </c>
      <c r="I13" s="5" t="n">
        <v>8</v>
      </c>
    </row>
    <row r="14" spans="1:9">
      <c r="A14" s="4" t="s">
        <v>410</v>
      </c>
    </row>
    <row r="15" spans="1:9">
      <c r="A15" s="3" t="s">
        <v>404</v>
      </c>
    </row>
    <row r="16" spans="1:9">
      <c r="A16" s="4" t="s">
        <v>407</v>
      </c>
      <c r="H16" s="5" t="n">
        <v>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291</v>
      </c>
    </row>
    <row r="3" spans="1:2">
      <c r="A3" s="3" t="s">
        <v>404</v>
      </c>
    </row>
    <row r="4" spans="1:2">
      <c r="A4" s="4" t="s">
        <v>412</v>
      </c>
      <c r="B4" s="7" t="n">
        <v>634482</v>
      </c>
    </row>
    <row r="5" spans="1:2">
      <c r="A5" s="4" t="s">
        <v>413</v>
      </c>
      <c r="B5" s="7" t="n">
        <v>-19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4</v>
      </c>
      <c r="B1" s="2" t="s">
        <v>1</v>
      </c>
    </row>
    <row r="2" spans="1:3">
      <c r="B2" s="2" t="s">
        <v>2</v>
      </c>
      <c r="C2" s="2" t="s">
        <v>72</v>
      </c>
    </row>
    <row r="3" spans="1:3">
      <c r="A3" s="3" t="s">
        <v>404</v>
      </c>
    </row>
    <row r="4" spans="1:3">
      <c r="A4" s="4" t="s">
        <v>415</v>
      </c>
      <c r="B4" s="7" t="n">
        <v>374026</v>
      </c>
      <c r="C4" s="7" t="n">
        <v>400558</v>
      </c>
    </row>
    <row r="5" spans="1:3">
      <c r="A5" s="4" t="s">
        <v>416</v>
      </c>
    </row>
    <row r="6" spans="1:3">
      <c r="A6" s="3" t="s">
        <v>404</v>
      </c>
    </row>
    <row r="7" spans="1:3">
      <c r="A7" s="4" t="s">
        <v>415</v>
      </c>
      <c r="B7" s="5" t="n">
        <v>374026</v>
      </c>
    </row>
    <row r="8" spans="1:3">
      <c r="A8" s="4" t="s">
        <v>417</v>
      </c>
      <c r="B8" s="5" t="n">
        <v>125055</v>
      </c>
    </row>
    <row r="9" spans="1:3">
      <c r="A9" s="4" t="s">
        <v>418</v>
      </c>
      <c r="B9" s="7" t="n">
        <v>4990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86</v>
      </c>
      <c r="B4" s="7" t="n">
        <v>205828</v>
      </c>
      <c r="C4" s="7" t="n">
        <v>155813</v>
      </c>
    </row>
    <row r="5" spans="1:3">
      <c r="A5" s="3" t="s">
        <v>100</v>
      </c>
    </row>
    <row r="6" spans="1:3">
      <c r="A6" s="4" t="s">
        <v>79</v>
      </c>
      <c r="B6" s="5" t="n">
        <v>55324</v>
      </c>
      <c r="C6" s="5" t="n">
        <v>41598</v>
      </c>
    </row>
    <row r="7" spans="1:3">
      <c r="A7" s="4" t="s">
        <v>101</v>
      </c>
      <c r="B7" s="5" t="n">
        <v>9776</v>
      </c>
      <c r="C7" s="5" t="n">
        <v>8396</v>
      </c>
    </row>
    <row r="8" spans="1:3">
      <c r="A8" s="4" t="s">
        <v>102</v>
      </c>
      <c r="B8" s="5" t="n">
        <v>-91</v>
      </c>
      <c r="C8" s="5" t="n">
        <v>-382</v>
      </c>
    </row>
    <row r="9" spans="1:3">
      <c r="A9" s="4" t="s">
        <v>103</v>
      </c>
      <c r="B9" s="5" t="n">
        <v>-15396</v>
      </c>
      <c r="C9" s="5" t="n">
        <v>0</v>
      </c>
    </row>
    <row r="10" spans="1:3">
      <c r="A10" s="4" t="s">
        <v>50</v>
      </c>
      <c r="B10" s="5" t="n">
        <v>19446</v>
      </c>
      <c r="C10" s="5" t="n">
        <v>7398</v>
      </c>
    </row>
    <row r="11" spans="1:3">
      <c r="A11" s="3" t="s">
        <v>104</v>
      </c>
    </row>
    <row r="12" spans="1:3">
      <c r="A12" s="4" t="s">
        <v>105</v>
      </c>
      <c r="B12" s="5" t="n">
        <v>63419</v>
      </c>
      <c r="C12" s="5" t="n">
        <v>-13345</v>
      </c>
    </row>
    <row r="13" spans="1:3">
      <c r="A13" s="4" t="s">
        <v>106</v>
      </c>
      <c r="B13" s="5" t="n">
        <v>-14466</v>
      </c>
      <c r="C13" s="5" t="n">
        <v>-16098</v>
      </c>
    </row>
    <row r="14" spans="1:3">
      <c r="A14" s="4" t="s">
        <v>107</v>
      </c>
      <c r="B14" s="5" t="n">
        <v>12007</v>
      </c>
      <c r="C14" s="5" t="n">
        <v>15207</v>
      </c>
    </row>
    <row r="15" spans="1:3">
      <c r="A15" s="3" t="s">
        <v>108</v>
      </c>
    </row>
    <row r="16" spans="1:3">
      <c r="A16" s="4" t="s">
        <v>42</v>
      </c>
      <c r="B16" s="5" t="n">
        <v>8073</v>
      </c>
      <c r="C16" s="5" t="n">
        <v>12126</v>
      </c>
    </row>
    <row r="17" spans="1:3">
      <c r="A17" s="4" t="s">
        <v>45</v>
      </c>
      <c r="B17" s="5" t="n">
        <v>3645</v>
      </c>
      <c r="C17" s="5" t="n">
        <v>12397</v>
      </c>
    </row>
    <row r="18" spans="1:3">
      <c r="A18" s="4" t="s">
        <v>46</v>
      </c>
      <c r="B18" s="5" t="n">
        <v>8637</v>
      </c>
      <c r="C18" s="5" t="n">
        <v>25907</v>
      </c>
    </row>
    <row r="19" spans="1:3">
      <c r="A19" s="4" t="s">
        <v>109</v>
      </c>
      <c r="B19" s="5" t="n">
        <v>23084</v>
      </c>
      <c r="C19" s="5" t="n">
        <v>11519</v>
      </c>
    </row>
    <row r="20" spans="1:3">
      <c r="A20" s="4" t="s">
        <v>110</v>
      </c>
      <c r="B20" s="5" t="n">
        <v>379286</v>
      </c>
      <c r="C20" s="5" t="n">
        <v>260536</v>
      </c>
    </row>
    <row r="21" spans="1:3">
      <c r="A21" s="3" t="s">
        <v>111</v>
      </c>
    </row>
    <row r="22" spans="1:3">
      <c r="A22" s="4" t="s">
        <v>112</v>
      </c>
      <c r="B22" s="5" t="n">
        <v>-113386</v>
      </c>
      <c r="C22" s="5" t="n">
        <v>-72174</v>
      </c>
    </row>
    <row r="23" spans="1:3">
      <c r="A23" s="4" t="s">
        <v>113</v>
      </c>
      <c r="B23" s="5" t="n">
        <v>2044</v>
      </c>
      <c r="C23" s="5" t="n">
        <v>12327</v>
      </c>
    </row>
    <row r="24" spans="1:3">
      <c r="A24" s="4" t="s">
        <v>114</v>
      </c>
      <c r="B24" s="5" t="n">
        <v>-62126</v>
      </c>
      <c r="C24" s="5" t="n">
        <v>-7929</v>
      </c>
    </row>
    <row r="25" spans="1:3">
      <c r="A25" s="4" t="s">
        <v>115</v>
      </c>
      <c r="B25" s="5" t="n">
        <v>-374026</v>
      </c>
      <c r="C25" s="5" t="n">
        <v>-400558</v>
      </c>
    </row>
    <row r="26" spans="1:3">
      <c r="A26" s="4" t="s">
        <v>116</v>
      </c>
      <c r="B26" s="5" t="n">
        <v>32893</v>
      </c>
      <c r="C26" s="5" t="n">
        <v>3417</v>
      </c>
    </row>
    <row r="27" spans="1:3">
      <c r="A27" s="4" t="s">
        <v>117</v>
      </c>
      <c r="B27" s="5" t="n">
        <v>-514601</v>
      </c>
      <c r="C27" s="5" t="n">
        <v>-464917</v>
      </c>
    </row>
    <row r="28" spans="1:3">
      <c r="A28" s="3" t="s">
        <v>118</v>
      </c>
    </row>
    <row r="29" spans="1:3">
      <c r="A29" s="4" t="s">
        <v>119</v>
      </c>
      <c r="B29" s="5" t="n">
        <v>61705</v>
      </c>
      <c r="C29" s="5" t="n">
        <v>34056</v>
      </c>
    </row>
    <row r="30" spans="1:3">
      <c r="A30" s="4" t="s">
        <v>120</v>
      </c>
      <c r="B30" s="5" t="n">
        <v>1964490</v>
      </c>
      <c r="C30" s="5" t="n">
        <v>1306000</v>
      </c>
    </row>
    <row r="31" spans="1:3">
      <c r="A31" s="4" t="s">
        <v>121</v>
      </c>
      <c r="B31" s="5" t="n">
        <v>-1860222</v>
      </c>
      <c r="C31" s="5" t="n">
        <v>-1432853</v>
      </c>
    </row>
    <row r="32" spans="1:3">
      <c r="A32" s="4" t="s">
        <v>122</v>
      </c>
      <c r="B32" s="5" t="n">
        <v>-16944</v>
      </c>
      <c r="C32" s="5" t="n">
        <v>-13697</v>
      </c>
    </row>
    <row r="33" spans="1:3">
      <c r="A33" s="4" t="s">
        <v>123</v>
      </c>
      <c r="B33" s="5" t="n">
        <v>-5305</v>
      </c>
      <c r="C33" s="5" t="n">
        <v>-46471</v>
      </c>
    </row>
    <row r="34" spans="1:3">
      <c r="A34" s="4" t="s">
        <v>124</v>
      </c>
      <c r="B34" s="5" t="n">
        <v>62140</v>
      </c>
      <c r="C34" s="5" t="n">
        <v>395905</v>
      </c>
    </row>
    <row r="35" spans="1:3">
      <c r="A35" s="4" t="s">
        <v>125</v>
      </c>
      <c r="B35" s="5" t="n">
        <v>-477</v>
      </c>
      <c r="C35" s="5" t="n">
        <v>-4517</v>
      </c>
    </row>
    <row r="36" spans="1:3">
      <c r="A36" s="4" t="s">
        <v>126</v>
      </c>
      <c r="B36" s="5" t="n">
        <v>7416</v>
      </c>
      <c r="C36" s="5" t="n">
        <v>5577</v>
      </c>
    </row>
    <row r="37" spans="1:3">
      <c r="A37" s="4" t="s">
        <v>127</v>
      </c>
      <c r="B37" s="5" t="n">
        <v>-81622</v>
      </c>
      <c r="C37" s="5" t="n">
        <v>-31521</v>
      </c>
    </row>
    <row r="38" spans="1:3">
      <c r="A38" s="4" t="s">
        <v>128</v>
      </c>
      <c r="B38" s="5" t="n">
        <v>-20915</v>
      </c>
      <c r="C38" s="5" t="n">
        <v>-19803</v>
      </c>
    </row>
    <row r="39" spans="1:3">
      <c r="A39" s="4" t="s">
        <v>129</v>
      </c>
      <c r="B39" s="5" t="n">
        <v>-772</v>
      </c>
      <c r="C39" s="5" t="n">
        <v>0</v>
      </c>
    </row>
    <row r="40" spans="1:3">
      <c r="A40" s="4" t="s">
        <v>130</v>
      </c>
      <c r="B40" s="5" t="n">
        <v>109494</v>
      </c>
      <c r="C40" s="5" t="n">
        <v>192676</v>
      </c>
    </row>
    <row r="41" spans="1:3">
      <c r="A41" s="4" t="s">
        <v>131</v>
      </c>
      <c r="B41" s="5" t="n">
        <v>-25821</v>
      </c>
      <c r="C41" s="5" t="n">
        <v>-11705</v>
      </c>
    </row>
    <row r="42" spans="1:3">
      <c r="A42" s="4" t="s">
        <v>132</v>
      </c>
      <c r="B42" s="5" t="n">
        <v>57253</v>
      </c>
      <c r="C42" s="5" t="n">
        <v>50282</v>
      </c>
    </row>
    <row r="43" spans="1:3">
      <c r="A43" s="4" t="s">
        <v>133</v>
      </c>
      <c r="B43" s="5" t="n">
        <v>31432</v>
      </c>
      <c r="C43" s="5" t="n">
        <v>38577</v>
      </c>
    </row>
    <row r="44" spans="1:3">
      <c r="A44" s="3" t="s">
        <v>134</v>
      </c>
    </row>
    <row r="45" spans="1:3">
      <c r="A45" s="4" t="s">
        <v>135</v>
      </c>
      <c r="B45" s="5" t="n">
        <v>88938</v>
      </c>
      <c r="C45" s="5" t="n">
        <v>51160</v>
      </c>
    </row>
    <row r="46" spans="1:3">
      <c r="A46" s="4" t="s">
        <v>136</v>
      </c>
      <c r="B46" s="5" t="n">
        <v>2907</v>
      </c>
      <c r="C46" s="5" t="n">
        <v>89206</v>
      </c>
    </row>
    <row r="47" spans="1:3">
      <c r="A47" s="4" t="s">
        <v>137</v>
      </c>
      <c r="B47" s="5" t="n">
        <v>33139</v>
      </c>
      <c r="C47" s="5" t="n">
        <v>0</v>
      </c>
    </row>
    <row r="48" spans="1:3">
      <c r="A48" s="3" t="s">
        <v>138</v>
      </c>
    </row>
    <row r="49" spans="1:3">
      <c r="A49" s="4" t="s">
        <v>139</v>
      </c>
      <c r="B49" s="5" t="n">
        <v>125055</v>
      </c>
      <c r="C49" s="5" t="n">
        <v>1748</v>
      </c>
    </row>
    <row r="50" spans="1:3">
      <c r="A50" s="4" t="s">
        <v>140</v>
      </c>
      <c r="B50" s="5" t="n">
        <v>10769</v>
      </c>
      <c r="C50" s="5" t="n">
        <v>86902</v>
      </c>
    </row>
    <row r="51" spans="1:3">
      <c r="A51" s="4" t="s">
        <v>141</v>
      </c>
      <c r="B51" s="7" t="n">
        <v>0</v>
      </c>
      <c r="C51" s="7" t="n">
        <v>21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291</v>
      </c>
    </row>
    <row r="2" spans="1:2">
      <c r="A2" s="3" t="s">
        <v>404</v>
      </c>
    </row>
    <row r="3" spans="1:2">
      <c r="A3" s="4" t="s">
        <v>241</v>
      </c>
      <c r="B3" s="7" t="n">
        <v>732</v>
      </c>
    </row>
    <row r="4" spans="1:2">
      <c r="A4" s="4" t="s">
        <v>33</v>
      </c>
      <c r="B4" s="5" t="n">
        <v>179973</v>
      </c>
    </row>
    <row r="5" spans="1:2">
      <c r="A5" s="4" t="s">
        <v>420</v>
      </c>
      <c r="B5" s="5" t="n">
        <v>9868</v>
      </c>
    </row>
    <row r="6" spans="1:2">
      <c r="A6" s="4" t="s">
        <v>39</v>
      </c>
      <c r="B6" s="5" t="n">
        <v>321629</v>
      </c>
    </row>
    <row r="7" spans="1:2">
      <c r="A7" s="4" t="s">
        <v>42</v>
      </c>
      <c r="B7" s="5" t="n">
        <v>-10779</v>
      </c>
    </row>
    <row r="8" spans="1:2">
      <c r="A8" s="4" t="s">
        <v>51</v>
      </c>
      <c r="B8" s="5" t="n">
        <v>-2342</v>
      </c>
    </row>
    <row r="9" spans="1:2">
      <c r="A9" s="4" t="s">
        <v>421</v>
      </c>
      <c r="B9" s="7" t="n">
        <v>4990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1</v>
      </c>
      <c r="D1" s="2" t="s">
        <v>1</v>
      </c>
    </row>
    <row r="2" spans="1:5">
      <c r="B2" s="2" t="s">
        <v>2</v>
      </c>
      <c r="C2" s="2" t="s">
        <v>72</v>
      </c>
      <c r="D2" s="2" t="s">
        <v>2</v>
      </c>
      <c r="E2" s="2" t="s">
        <v>72</v>
      </c>
    </row>
    <row r="3" spans="1:5">
      <c r="A3" s="3" t="s">
        <v>175</v>
      </c>
    </row>
    <row r="4" spans="1:5">
      <c r="A4" s="4" t="s">
        <v>412</v>
      </c>
      <c r="B4" s="7" t="n">
        <v>3091952</v>
      </c>
      <c r="C4" s="7" t="n">
        <v>3118676</v>
      </c>
      <c r="D4" s="7" t="n">
        <v>9048379</v>
      </c>
      <c r="E4" s="7" t="n">
        <v>9024723</v>
      </c>
    </row>
    <row r="5" spans="1:5">
      <c r="A5" s="4" t="s">
        <v>86</v>
      </c>
      <c r="B5" s="7" t="n">
        <v>93107</v>
      </c>
      <c r="C5" s="7" t="n">
        <v>52452</v>
      </c>
      <c r="D5" s="7" t="n">
        <v>204526</v>
      </c>
      <c r="E5" s="7" t="n">
        <v>161614</v>
      </c>
    </row>
    <row r="6" spans="1:5">
      <c r="A6" s="4" t="s">
        <v>87</v>
      </c>
      <c r="B6" s="8" t="n">
        <v>3.85</v>
      </c>
      <c r="C6" s="8" t="n">
        <v>2.1</v>
      </c>
      <c r="D6" s="8" t="n">
        <v>8.289999999999999</v>
      </c>
      <c r="E6" s="8" t="n">
        <v>6.44</v>
      </c>
    </row>
    <row r="7" spans="1:5">
      <c r="A7" s="4" t="s">
        <v>89</v>
      </c>
      <c r="B7" s="8" t="n">
        <v>3.84</v>
      </c>
      <c r="C7" s="8" t="n">
        <v>2.09</v>
      </c>
      <c r="D7" s="8" t="n">
        <v>8.26</v>
      </c>
      <c r="E7" s="8" t="n">
        <v>6.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235</v>
      </c>
      <c r="D1" s="2" t="s">
        <v>29</v>
      </c>
    </row>
    <row r="2" spans="1:4">
      <c r="A2" s="3" t="s">
        <v>424</v>
      </c>
    </row>
    <row r="3" spans="1:4">
      <c r="A3" s="4" t="s">
        <v>425</v>
      </c>
      <c r="B3" s="7" t="n">
        <v>9200</v>
      </c>
      <c r="C3" s="7" t="n">
        <v>9200</v>
      </c>
    </row>
    <row r="4" spans="1:4">
      <c r="A4" s="4" t="s">
        <v>426</v>
      </c>
      <c r="B4" s="7" t="n">
        <v>1109017</v>
      </c>
      <c r="D4" s="7" t="n">
        <v>922662</v>
      </c>
    </row>
    <row r="5" spans="1:4">
      <c r="A5" s="4" t="s">
        <v>427</v>
      </c>
    </row>
    <row r="6" spans="1:4">
      <c r="A6" s="3" t="s">
        <v>424</v>
      </c>
    </row>
    <row r="7" spans="1:4">
      <c r="A7" s="4" t="s">
        <v>425</v>
      </c>
      <c r="C7" s="5" t="n">
        <v>9200</v>
      </c>
    </row>
    <row r="8" spans="1:4">
      <c r="A8" s="4" t="s">
        <v>426</v>
      </c>
      <c r="C8" s="5" t="n">
        <v>6500</v>
      </c>
    </row>
    <row r="9" spans="1:4">
      <c r="A9" s="4" t="s">
        <v>428</v>
      </c>
    </row>
    <row r="10" spans="1:4">
      <c r="A10" s="3" t="s">
        <v>424</v>
      </c>
    </row>
    <row r="11" spans="1:4">
      <c r="A11" s="4" t="s">
        <v>426</v>
      </c>
      <c r="C11" s="5" t="n">
        <v>-5100</v>
      </c>
    </row>
    <row r="12" spans="1:4">
      <c r="A12" s="4" t="s">
        <v>429</v>
      </c>
      <c r="C12" s="7" t="n">
        <v>7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9</v>
      </c>
    </row>
    <row r="2" spans="1:3">
      <c r="A2" s="3" t="s">
        <v>424</v>
      </c>
    </row>
    <row r="3" spans="1:3">
      <c r="A3" s="4" t="s">
        <v>105</v>
      </c>
      <c r="B3" s="7" t="n">
        <v>470689</v>
      </c>
      <c r="C3" s="7" t="n">
        <v>521938</v>
      </c>
    </row>
    <row r="4" spans="1:3">
      <c r="A4" s="4" t="s">
        <v>34</v>
      </c>
      <c r="B4" s="5" t="n">
        <v>47648</v>
      </c>
      <c r="C4" s="5" t="n">
        <v>70847</v>
      </c>
    </row>
    <row r="5" spans="1:3">
      <c r="A5" s="4" t="s">
        <v>39</v>
      </c>
      <c r="B5" s="5" t="n">
        <v>487171</v>
      </c>
      <c r="C5" s="5" t="n">
        <v>271818</v>
      </c>
    </row>
    <row r="6" spans="1:3">
      <c r="A6" s="4" t="s">
        <v>40</v>
      </c>
      <c r="B6" s="5" t="n">
        <v>5174569</v>
      </c>
      <c r="C6" s="5" t="n">
        <v>4683066</v>
      </c>
    </row>
    <row r="7" spans="1:3">
      <c r="A7" s="4" t="s">
        <v>46</v>
      </c>
      <c r="B7" s="5" t="n">
        <v>259825</v>
      </c>
      <c r="C7" s="5" t="n">
        <v>251717</v>
      </c>
    </row>
    <row r="8" spans="1:3">
      <c r="A8" s="4" t="s">
        <v>50</v>
      </c>
      <c r="B8" s="5" t="n">
        <v>77684</v>
      </c>
      <c r="C8" s="5" t="n">
        <v>56277</v>
      </c>
    </row>
    <row r="9" spans="1:3">
      <c r="A9" s="4" t="s">
        <v>52</v>
      </c>
      <c r="B9" s="5" t="n">
        <v>3969427</v>
      </c>
      <c r="C9" s="5" t="n">
        <v>3599848</v>
      </c>
    </row>
    <row r="10" spans="1:3">
      <c r="A10" s="4" t="s">
        <v>56</v>
      </c>
      <c r="B10" s="5" t="n">
        <v>1109017</v>
      </c>
      <c r="C10" s="5" t="n">
        <v>922662</v>
      </c>
    </row>
    <row r="11" spans="1:3">
      <c r="A11" s="4" t="s">
        <v>58</v>
      </c>
      <c r="B11" s="5" t="n">
        <v>5174569</v>
      </c>
      <c r="C11" s="7" t="n">
        <v>4683066</v>
      </c>
    </row>
    <row r="12" spans="1:3">
      <c r="A12" s="4" t="s">
        <v>431</v>
      </c>
    </row>
    <row r="13" spans="1:3">
      <c r="A13" s="3" t="s">
        <v>424</v>
      </c>
    </row>
    <row r="14" spans="1:3">
      <c r="A14" s="4" t="s">
        <v>105</v>
      </c>
      <c r="B14" s="5" t="n">
        <v>467058</v>
      </c>
    </row>
    <row r="15" spans="1:3">
      <c r="A15" s="4" t="s">
        <v>34</v>
      </c>
      <c r="B15" s="5" t="n">
        <v>45916</v>
      </c>
    </row>
    <row r="16" spans="1:3">
      <c r="A16" s="4" t="s">
        <v>39</v>
      </c>
      <c r="B16" s="5" t="n">
        <v>492006</v>
      </c>
    </row>
    <row r="17" spans="1:3">
      <c r="A17" s="4" t="s">
        <v>40</v>
      </c>
      <c r="B17" s="5" t="n">
        <v>5174041</v>
      </c>
    </row>
    <row r="18" spans="1:3">
      <c r="A18" s="4" t="s">
        <v>46</v>
      </c>
      <c r="B18" s="5" t="n">
        <v>260138</v>
      </c>
    </row>
    <row r="19" spans="1:3">
      <c r="A19" s="4" t="s">
        <v>50</v>
      </c>
      <c r="B19" s="5" t="n">
        <v>77085</v>
      </c>
    </row>
    <row r="20" spans="1:3">
      <c r="A20" s="4" t="s">
        <v>52</v>
      </c>
      <c r="B20" s="5" t="n">
        <v>3969141</v>
      </c>
    </row>
    <row r="21" spans="1:3">
      <c r="A21" s="4" t="s">
        <v>56</v>
      </c>
      <c r="B21" s="5" t="n">
        <v>1108775</v>
      </c>
    </row>
    <row r="22" spans="1:3">
      <c r="A22" s="4" t="s">
        <v>58</v>
      </c>
      <c r="B22" s="5" t="n">
        <v>5174041</v>
      </c>
    </row>
    <row r="23" spans="1:3">
      <c r="A23" s="4" t="s">
        <v>432</v>
      </c>
    </row>
    <row r="24" spans="1:3">
      <c r="A24" s="3" t="s">
        <v>424</v>
      </c>
    </row>
    <row r="25" spans="1:3">
      <c r="A25" s="4" t="s">
        <v>105</v>
      </c>
      <c r="B25" s="5" t="n">
        <v>-3631</v>
      </c>
    </row>
    <row r="26" spans="1:3">
      <c r="A26" s="4" t="s">
        <v>34</v>
      </c>
      <c r="B26" s="5" t="n">
        <v>-1732</v>
      </c>
    </row>
    <row r="27" spans="1:3">
      <c r="A27" s="4" t="s">
        <v>39</v>
      </c>
      <c r="B27" s="5" t="n">
        <v>4835</v>
      </c>
    </row>
    <row r="28" spans="1:3">
      <c r="A28" s="4" t="s">
        <v>40</v>
      </c>
      <c r="B28" s="5" t="n">
        <v>-528</v>
      </c>
    </row>
    <row r="29" spans="1:3">
      <c r="A29" s="4" t="s">
        <v>46</v>
      </c>
      <c r="B29" s="5" t="n">
        <v>313</v>
      </c>
    </row>
    <row r="30" spans="1:3">
      <c r="A30" s="4" t="s">
        <v>50</v>
      </c>
      <c r="B30" s="5" t="n">
        <v>-599</v>
      </c>
    </row>
    <row r="31" spans="1:3">
      <c r="A31" s="4" t="s">
        <v>52</v>
      </c>
      <c r="B31" s="5" t="n">
        <v>-286</v>
      </c>
    </row>
    <row r="32" spans="1:3">
      <c r="A32" s="4" t="s">
        <v>56</v>
      </c>
      <c r="B32" s="5" t="n">
        <v>-242</v>
      </c>
    </row>
    <row r="33" spans="1:3">
      <c r="A33" s="4" t="s">
        <v>58</v>
      </c>
      <c r="B33" s="7" t="n">
        <v>-5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433</v>
      </c>
      <c r="B1" s="2" t="s">
        <v>434</v>
      </c>
      <c r="C1" s="2" t="s">
        <v>3</v>
      </c>
      <c r="D1" s="2" t="s">
        <v>2</v>
      </c>
      <c r="E1" s="2" t="s">
        <v>2</v>
      </c>
      <c r="F1" s="2" t="s">
        <v>324</v>
      </c>
    </row>
    <row r="2" spans="1:6">
      <c r="A2" s="3" t="s">
        <v>435</v>
      </c>
    </row>
    <row r="3" spans="1:6">
      <c r="A3" s="4" t="s">
        <v>335</v>
      </c>
      <c r="D3" s="5" t="n">
        <v>1199257</v>
      </c>
      <c r="E3" s="5" t="n">
        <v>2241982</v>
      </c>
    </row>
    <row r="4" spans="1:6">
      <c r="A4" s="4" t="s">
        <v>327</v>
      </c>
      <c r="F4" s="7" t="n">
        <v>250000000</v>
      </c>
    </row>
    <row r="5" spans="1:6">
      <c r="A5" s="4" t="s">
        <v>436</v>
      </c>
    </row>
    <row r="6" spans="1:6">
      <c r="A6" s="3" t="s">
        <v>435</v>
      </c>
    </row>
    <row r="7" spans="1:6">
      <c r="A7" s="4" t="s">
        <v>332</v>
      </c>
      <c r="D7" s="7" t="n">
        <v>50900000</v>
      </c>
      <c r="E7" s="7" t="n">
        <v>50900000</v>
      </c>
    </row>
    <row r="8" spans="1:6">
      <c r="A8" s="4" t="s">
        <v>437</v>
      </c>
    </row>
    <row r="9" spans="1:6">
      <c r="A9" s="3" t="s">
        <v>435</v>
      </c>
    </row>
    <row r="10" spans="1:6">
      <c r="A10" s="4" t="s">
        <v>335</v>
      </c>
      <c r="C10" s="5" t="n">
        <v>423863</v>
      </c>
    </row>
    <row r="11" spans="1:6">
      <c r="A11" s="4" t="s">
        <v>329</v>
      </c>
      <c r="C11" s="8" t="n">
        <v>76.84999999999999</v>
      </c>
    </row>
    <row r="12" spans="1:6">
      <c r="A12" s="4" t="s">
        <v>438</v>
      </c>
      <c r="B12" s="7" t="n">
        <v>250000000</v>
      </c>
    </row>
    <row r="13" spans="1:6">
      <c r="A13" s="4" t="s">
        <v>439</v>
      </c>
    </row>
    <row r="14" spans="1:6">
      <c r="A14" s="3" t="s">
        <v>435</v>
      </c>
    </row>
    <row r="15" spans="1:6">
      <c r="A15" s="4" t="s">
        <v>332</v>
      </c>
      <c r="C15" s="7" t="n">
        <v>18300000</v>
      </c>
    </row>
    <row r="16" spans="1:6">
      <c r="A16" s="4" t="s">
        <v>440</v>
      </c>
    </row>
    <row r="17" spans="1:6">
      <c r="A17" s="3" t="s">
        <v>435</v>
      </c>
    </row>
    <row r="18" spans="1:6">
      <c r="A18" s="4" t="s">
        <v>327</v>
      </c>
      <c r="C18" s="7" t="n">
        <v>26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51</v>
      </c>
    </row>
    <row r="4" spans="1:2">
      <c r="A4" s="4" t="s">
        <v>106</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4:02:33Z</dcterms:created>
  <dcterms:modified xmlns:dcterms="http://purl.org/dc/terms/" xmlns:xsi="http://www.w3.org/2001/XMLSchema-instance" xsi:type="dcterms:W3CDTF">2018-10-26T14:02:33Z</dcterms:modified>
</cp:coreProperties>
</file>